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CONSOL"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NOTES RECEIVABLE - BANK ACCEPTA" sheetId="10" state="visible" r:id="rId10"/>
    <sheet xmlns:r="http://schemas.openxmlformats.org/officeDocument/2006/relationships" name="OTHER RECEIVABLES" sheetId="11" state="visible" r:id="rId11"/>
    <sheet xmlns:r="http://schemas.openxmlformats.org/officeDocument/2006/relationships" name="PROPERTY AND EQUIPMENT, NET" sheetId="12" state="visible" r:id="rId12"/>
    <sheet xmlns:r="http://schemas.openxmlformats.org/officeDocument/2006/relationships" name="INTANGIBLE ASSET, NET" sheetId="13" state="visible" r:id="rId13"/>
    <sheet xmlns:r="http://schemas.openxmlformats.org/officeDocument/2006/relationships" name="CONSTRUCTION IN PROGRESS (&quot;CIP&quot;" sheetId="14" state="visible" r:id="rId14"/>
    <sheet xmlns:r="http://schemas.openxmlformats.org/officeDocument/2006/relationships" name="TAXES PAYABLE" sheetId="15" state="visible" r:id="rId15"/>
    <sheet xmlns:r="http://schemas.openxmlformats.org/officeDocument/2006/relationships" name="ACCRUED LIABILITIES AND OTHER P" sheetId="16" state="visible" r:id="rId16"/>
    <sheet xmlns:r="http://schemas.openxmlformats.org/officeDocument/2006/relationships" name="RELATED PARTY TRANSACTIONS" sheetId="17" state="visible" r:id="rId17"/>
    <sheet xmlns:r="http://schemas.openxmlformats.org/officeDocument/2006/relationships" name="DEFERRED INCOME" sheetId="18" state="visible" r:id="rId18"/>
    <sheet xmlns:r="http://schemas.openxmlformats.org/officeDocument/2006/relationships" name="SUBSIDY INCOME" sheetId="19" state="visible" r:id="rId19"/>
    <sheet xmlns:r="http://schemas.openxmlformats.org/officeDocument/2006/relationships" name="DEFERRED TAX ASSETS" sheetId="20" state="visible" r:id="rId20"/>
    <sheet xmlns:r="http://schemas.openxmlformats.org/officeDocument/2006/relationships" name="INCOME TAXES" sheetId="21" state="visible" r:id="rId21"/>
    <sheet xmlns:r="http://schemas.openxmlformats.org/officeDocument/2006/relationships" name="MAJOR CUSTOMERS AND VENDORS" sheetId="22" state="visible" r:id="rId22"/>
    <sheet xmlns:r="http://schemas.openxmlformats.org/officeDocument/2006/relationships" name="STATUTORY RESERVES AND RESTRICT"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INVENTORIES, NET (Tables)" sheetId="29" state="visible" r:id="rId29"/>
    <sheet xmlns:r="http://schemas.openxmlformats.org/officeDocument/2006/relationships" name="OTHER RECEIVABLES (Tables)" sheetId="30" state="visible" r:id="rId30"/>
    <sheet xmlns:r="http://schemas.openxmlformats.org/officeDocument/2006/relationships" name="PROPERTY AND EQUIPMENT, NET (Ta" sheetId="31" state="visible" r:id="rId31"/>
    <sheet xmlns:r="http://schemas.openxmlformats.org/officeDocument/2006/relationships" name="INTANGIBLE ASSET, NET (Tables)" sheetId="32" state="visible" r:id="rId32"/>
    <sheet xmlns:r="http://schemas.openxmlformats.org/officeDocument/2006/relationships" name="TAXES PAYABLE (Tables)" sheetId="33" state="visible" r:id="rId33"/>
    <sheet xmlns:r="http://schemas.openxmlformats.org/officeDocument/2006/relationships" name="ACCRUED LIABILITIES AND OTHER_2" sheetId="34" state="visible" r:id="rId34"/>
    <sheet xmlns:r="http://schemas.openxmlformats.org/officeDocument/2006/relationships" name="RELATED PARTY TRANSACTIONS (Tab" sheetId="35" state="visible" r:id="rId35"/>
    <sheet xmlns:r="http://schemas.openxmlformats.org/officeDocument/2006/relationships" name="DEFERRED INCOME (Tables)" sheetId="36" state="visible" r:id="rId36"/>
    <sheet xmlns:r="http://schemas.openxmlformats.org/officeDocument/2006/relationships" name="SUBSIDY INCOME (Tables)" sheetId="37" state="visible" r:id="rId37"/>
    <sheet xmlns:r="http://schemas.openxmlformats.org/officeDocument/2006/relationships" name="DEFERRED TAX ASSETS (Tables)" sheetId="38" state="visible" r:id="rId38"/>
    <sheet xmlns:r="http://schemas.openxmlformats.org/officeDocument/2006/relationships" name="INCOME TAXES (Tables)" sheetId="39" state="visible" r:id="rId39"/>
    <sheet xmlns:r="http://schemas.openxmlformats.org/officeDocument/2006/relationships" name="MAJOR CUSTOMERS AND VENDORS (Ta" sheetId="40" state="visible" r:id="rId40"/>
    <sheet xmlns:r="http://schemas.openxmlformats.org/officeDocument/2006/relationships" name="STATUTORY RESERVES AND RESTRI_2" sheetId="41" state="visible" r:id="rId41"/>
    <sheet xmlns:r="http://schemas.openxmlformats.org/officeDocument/2006/relationships" name="ORGANIZATION AND DESCRIPTION 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INVENTORIES, NET  (Details) - S" sheetId="45" state="visible" r:id="rId45"/>
    <sheet xmlns:r="http://schemas.openxmlformats.org/officeDocument/2006/relationships" name="NOTES RECEIVABLE - BANK ACCEP_2" sheetId="46" state="visible" r:id="rId46"/>
    <sheet xmlns:r="http://schemas.openxmlformats.org/officeDocument/2006/relationships" name="OTHER RECEIVABLES (Details) - S" sheetId="47" state="visible" r:id="rId47"/>
    <sheet xmlns:r="http://schemas.openxmlformats.org/officeDocument/2006/relationships" name="PROPERTY AND EQUIPMENT, NET (De" sheetId="48" state="visible" r:id="rId48"/>
    <sheet xmlns:r="http://schemas.openxmlformats.org/officeDocument/2006/relationships" name="PROPERTY AND EQUIPMENT, NET  (D" sheetId="49" state="visible" r:id="rId49"/>
    <sheet xmlns:r="http://schemas.openxmlformats.org/officeDocument/2006/relationships" name="INTANGIBLE ASSET, NET (Details)" sheetId="50" state="visible" r:id="rId50"/>
    <sheet xmlns:r="http://schemas.openxmlformats.org/officeDocument/2006/relationships" name="INTANGIBLE ASSET, NET (Detail_2" sheetId="51" state="visible" r:id="rId51"/>
    <sheet xmlns:r="http://schemas.openxmlformats.org/officeDocument/2006/relationships" name="CONSTRUCTION IN PROGRESS (&quot;CI_2" sheetId="52" state="visible" r:id="rId52"/>
    <sheet xmlns:r="http://schemas.openxmlformats.org/officeDocument/2006/relationships" name="TAXES PAYABLE (Details) - Sched" sheetId="53" state="visible" r:id="rId53"/>
    <sheet xmlns:r="http://schemas.openxmlformats.org/officeDocument/2006/relationships" name="ACCRUED LIABILITIES AND OTHER_3" sheetId="54" state="visible" r:id="rId54"/>
    <sheet xmlns:r="http://schemas.openxmlformats.org/officeDocument/2006/relationships" name="ACCRUED LIABILITIES AND OTHER_4"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DEFERRED INCOME (Details) - Sch" sheetId="58" state="visible" r:id="rId58"/>
    <sheet xmlns:r="http://schemas.openxmlformats.org/officeDocument/2006/relationships" name="SUBSIDY INCOME (Details) - Sche" sheetId="59" state="visible" r:id="rId59"/>
    <sheet xmlns:r="http://schemas.openxmlformats.org/officeDocument/2006/relationships" name="DEFERRED TAX ASSETS (Details)" sheetId="60" state="visible" r:id="rId60"/>
    <sheet xmlns:r="http://schemas.openxmlformats.org/officeDocument/2006/relationships" name="DEFERRED TAX ASSETS (Details) -" sheetId="61" state="visible" r:id="rId61"/>
    <sheet xmlns:r="http://schemas.openxmlformats.org/officeDocument/2006/relationships" name="INCOME TAXES (Details)" sheetId="62" state="visible" r:id="rId62"/>
    <sheet xmlns:r="http://schemas.openxmlformats.org/officeDocument/2006/relationships" name="INCOME TAXES (Details) - Schedu" sheetId="63" state="visible" r:id="rId63"/>
    <sheet xmlns:r="http://schemas.openxmlformats.org/officeDocument/2006/relationships" name="INCOME TAXES (Details) - Sche_2" sheetId="64" state="visible" r:id="rId64"/>
    <sheet xmlns:r="http://schemas.openxmlformats.org/officeDocument/2006/relationships" name="MAJOR CUSTOMERS AND VENDORS (De" sheetId="65" state="visible" r:id="rId65"/>
    <sheet xmlns:r="http://schemas.openxmlformats.org/officeDocument/2006/relationships" name="MAJOR CUSTOMERS AND VENDORS (_2" sheetId="66" state="visible" r:id="rId66"/>
    <sheet xmlns:r="http://schemas.openxmlformats.org/officeDocument/2006/relationships" name="MAJOR CUSTOMERS AND VENDORS (_3" sheetId="67" state="visible" r:id="rId67"/>
    <sheet xmlns:r="http://schemas.openxmlformats.org/officeDocument/2006/relationships" name="STATUTORY RESERVES AND RESTRI_3" sheetId="68" state="visible" r:id="rId68"/>
    <sheet xmlns:r="http://schemas.openxmlformats.org/officeDocument/2006/relationships" name="STATUTORY RESERVES AND RESTRI_4" sheetId="69" state="visible" r:id="rId69"/>
    <sheet xmlns:r="http://schemas.openxmlformats.org/officeDocument/2006/relationships" name="COMMITM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_);_(&quot;¥ &quot;(#,##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2</t>
        </is>
      </c>
      <c r="C2" s="2" t="inlineStr">
        <is>
          <t>Aug. 19, 2022</t>
        </is>
      </c>
    </row>
    <row r="3">
      <c r="A3" s="3" t="inlineStr">
        <is>
          <t>Document Information Line Items</t>
        </is>
      </c>
      <c r="B3" s="4" t="inlineStr">
        <is>
          <t xml:space="preserve"> </t>
        </is>
      </c>
      <c r="C3" s="4" t="inlineStr">
        <is>
          <t xml:space="preserve"> </t>
        </is>
      </c>
    </row>
    <row r="4">
      <c r="A4" s="4" t="inlineStr">
        <is>
          <t>Entity Registrant Name</t>
        </is>
      </c>
      <c r="B4" s="4" t="inlineStr">
        <is>
          <t>LITHIUM &amp; BORON TECHNOLOGY, INC.</t>
        </is>
      </c>
      <c r="C4" s="4" t="inlineStr">
        <is>
          <t xml:space="preserve"> </t>
        </is>
      </c>
    </row>
    <row r="5">
      <c r="A5" s="4" t="inlineStr">
        <is>
          <t>Trading Symbol</t>
        </is>
      </c>
      <c r="B5" s="4" t="inlineStr">
        <is>
          <t>LBT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85986370</v>
      </c>
    </row>
    <row r="9">
      <c r="A9" s="4" t="inlineStr">
        <is>
          <t>Amendment Flag</t>
        </is>
      </c>
      <c r="B9" s="4" t="inlineStr">
        <is>
          <t>false</t>
        </is>
      </c>
      <c r="C9" s="4" t="inlineStr">
        <is>
          <t xml:space="preserve"> </t>
        </is>
      </c>
    </row>
    <row r="10">
      <c r="A10" s="4" t="inlineStr">
        <is>
          <t>Entity Central Index Key</t>
        </is>
      </c>
      <c r="B10" s="4" t="inlineStr">
        <is>
          <t>000138413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246</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98-0514768</t>
        </is>
      </c>
      <c r="C23" s="4" t="inlineStr">
        <is>
          <t xml:space="preserve"> </t>
        </is>
      </c>
    </row>
    <row r="24">
      <c r="A24" s="4" t="inlineStr">
        <is>
          <t>Entity Address, Address Line One</t>
        </is>
      </c>
      <c r="B24" s="4" t="inlineStr">
        <is>
          <t>60 East Ren-Min Road 
Dachaidan</t>
        </is>
      </c>
      <c r="C24" s="4" t="inlineStr">
        <is>
          <t xml:space="preserve"> </t>
        </is>
      </c>
    </row>
    <row r="25">
      <c r="A25" s="4" t="inlineStr">
        <is>
          <t>Entity Address, City or Town</t>
        </is>
      </c>
      <c r="B25" s="4" t="inlineStr">
        <is>
          <t>XaiXi</t>
        </is>
      </c>
      <c r="C25" s="4" t="inlineStr">
        <is>
          <t xml:space="preserve"> </t>
        </is>
      </c>
    </row>
    <row r="26">
      <c r="A26" s="4" t="inlineStr">
        <is>
          <t>Entity Address, Country</t>
        </is>
      </c>
      <c r="B26" s="4" t="inlineStr">
        <is>
          <t>CN</t>
        </is>
      </c>
      <c r="C26" s="4" t="inlineStr">
        <is>
          <t xml:space="preserve"> </t>
        </is>
      </c>
    </row>
    <row r="27">
      <c r="A27" s="4" t="inlineStr">
        <is>
          <t>Entity Address, Postal Zip Code</t>
        </is>
      </c>
      <c r="B27" s="4" t="inlineStr">
        <is>
          <t>817000</t>
        </is>
      </c>
      <c r="C27" s="4" t="inlineStr">
        <is>
          <t xml:space="preserve"> </t>
        </is>
      </c>
    </row>
    <row r="28">
      <c r="A28" s="4" t="inlineStr">
        <is>
          <t>City Area Code</t>
        </is>
      </c>
      <c r="B28" s="4" t="inlineStr">
        <is>
          <t>86 (24)</t>
        </is>
      </c>
      <c r="C28" s="4" t="inlineStr">
        <is>
          <t xml:space="preserve"> </t>
        </is>
      </c>
    </row>
    <row r="29">
      <c r="A29" s="4" t="inlineStr">
        <is>
          <t>Local Phone Number</t>
        </is>
      </c>
      <c r="B29" s="4" t="inlineStr">
        <is>
          <t>2519-7699</t>
        </is>
      </c>
      <c r="C29" s="4" t="inlineStr">
        <is>
          <t xml:space="preserve"> </t>
        </is>
      </c>
    </row>
    <row r="30">
      <c r="A30" s="4" t="inlineStr">
        <is>
          <t>Title of 12(b) Security</t>
        </is>
      </c>
      <c r="B30" s="4" t="inlineStr">
        <is>
          <t>Common Stock, par value $0.001</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RECEIVABLE - BANK ACCEPTANCES</t>
        </is>
      </c>
      <c r="B1" s="2" t="inlineStr">
        <is>
          <t>6 Months Ended</t>
        </is>
      </c>
    </row>
    <row r="2">
      <c r="B2" s="2" t="inlineStr">
        <is>
          <t>Jun. 30, 2022</t>
        </is>
      </c>
    </row>
    <row r="3">
      <c r="A3" s="3" t="inlineStr">
        <is>
          <t>Receivables [Abstract]</t>
        </is>
      </c>
      <c r="B3" s="4" t="inlineStr">
        <is>
          <t xml:space="preserve"> </t>
        </is>
      </c>
    </row>
    <row r="4">
      <c r="A4" s="4" t="inlineStr">
        <is>
          <t>Loans, Notes, Trade and Other Receivables Disclosure [Text Block]</t>
        </is>
      </c>
      <c r="B4" s="4" t="inlineStr">
        <is>
          <t>4. NOTES RECEIVABLE BANK ACCEPTANCES The Company sold goods to its customers and received notes (bank acceptances) from them in lieu of payment. These bank acceptances were issued by customers to the Company and would be honored by the applicable bank. The Company may hold a bank acceptance until maturity for full payment or have the bank acceptance cashed by the bank at a discount at an earlier date, or transfer the bank acceptance to its vendors in lieu of payment for their own obligations. As of June 30, 2022 and December 31, 2021, the Company had notes receivable of $0 and $78,423 , respectively; and at June 30, 2022, the Company had $0 notes receivable endorsed and transferred to its vendors, in lieu of payment. The Company was contingently liable for these endorsed and transferred notes receivable until they are paid by the ban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t>
        </is>
      </c>
      <c r="B1" s="2" t="inlineStr">
        <is>
          <t>6 Months Ended</t>
        </is>
      </c>
    </row>
    <row r="2">
      <c r="B2" s="2" t="inlineStr">
        <is>
          <t>Jun. 30, 2022</t>
        </is>
      </c>
    </row>
    <row r="3">
      <c r="A3" s="3" t="inlineStr">
        <is>
          <t>Disclosure Text Block Supplement [Abstract]</t>
        </is>
      </c>
      <c r="B3" s="4" t="inlineStr">
        <is>
          <t xml:space="preserve"> </t>
        </is>
      </c>
    </row>
    <row r="4">
      <c r="A4" s="4" t="inlineStr">
        <is>
          <t>Other Current Assets [Text Block]</t>
        </is>
      </c>
      <c r="B4" s="4" t="inlineStr">
        <is>
          <t xml:space="preserve">5. OTHER RECEIVABLES Other receivables consisted of the following at June 30, 2022 and December 31, 2021:
2022
2021
VAT receivable $ 251,241 $ 204,883
Security deposit 3,129 3,294
Other 61,802 18,064
Total 316,172 226,241
Less: bad debt allowance (10,959
) (11,537
)
Other receivables, net $ 305,213 $ 214,7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Disclosure [Text Block]</t>
        </is>
      </c>
      <c r="B4" s="4" t="inlineStr">
        <is>
          <t>6. PROPERTY AND EQUIPMENT, NET Property and equipment consisted of the following at June 30, 2022 and December 31, 2021, respectively:
2022
2021
Building structures and improvements $ 608,455 $ 640,492
Production facility and equipment 4,808,868 2,995,779
Vehicle 163,115 107,294
Equipment 262,856 273,488
Total 5,843,294 4,017,053
Less: accumulated depreciation (2,683,795
) (2,627,759
)
Property and equipment, net $ 3,159,499 $ 1,389,294 In May 2021, Technology acquired RMB 1.1 million ($172,500) of land and building structures from a bankrupt company, of which, $121,000 was for building structures including workshop and office, $51,500 was for the land use right (see Note 7). Technology prepaid RMB 200,000 ($30,960) in March 2020, and paid remaining balance of RMB 900,000 ($139,310) in May 2021. Depreciation for the six months ended June 30, 2022 and 2021 was $194,064 and $181,059, respectively. Depreciation for the three months ended June 30, 2022 and 2021 was $109,486 and $90,52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Disclosure [Text Block]</t>
        </is>
      </c>
      <c r="B4" s="4" t="inlineStr">
        <is>
          <t>7. INTANGIBLE ASSETS, NET Intangible assets consisted of the following at June 30, 2022 and December 31, 2021:
2022
2021
Land use right $ 48,944 $ 51,521
Less: accumulated amortization (1,516
) (881
)
Intangible asset, net $ 47,428 $ 50,640 Technology acquired land use right of $51,521 from a bankrupt company in May 2021, the transfer of Land Use Right Certificate was in process as of this report date. Technology has the right to use the land for 37 years and eight months and is amortizing such rights on a straight-line basis. Amortization of land use right for the six months ended June 30, 2022 and 2021 was $703 and $233. Amortization of land use right for the three months ended June 30, 2022 and 2021 was $371 and $233. Annual amortization for the next five years from June 30, 2022, is expected to be $1,345 for each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TRUCTION IN PROGRESS ("CIP")</t>
        </is>
      </c>
      <c r="B1" s="2" t="inlineStr">
        <is>
          <t>6 Months Ended</t>
        </is>
      </c>
    </row>
    <row r="2">
      <c r="B2" s="2" t="inlineStr">
        <is>
          <t>Jun. 30, 2022</t>
        </is>
      </c>
    </row>
    <row r="3">
      <c r="A3" s="3" t="inlineStr">
        <is>
          <t>Disclosure Text Block Supplement [Abstract]</t>
        </is>
      </c>
      <c r="B3" s="4" t="inlineStr">
        <is>
          <t xml:space="preserve"> </t>
        </is>
      </c>
    </row>
    <row r="4">
      <c r="A4" s="4" t="inlineStr">
        <is>
          <t>Other Assets Disclosure [Text Block]</t>
        </is>
      </c>
      <c r="B4" s="4" t="inlineStr">
        <is>
          <t>8. CONSTRUCTION IN PROGRESS ( CIP ) As of June 30, 2022 and December 31, 2021, the Company had CIP of $0 and $1,623,309 , respectively. The CIP was mainly for Qinghai Zhongli’s Adsorption Station Project, which is the early stage of an integrated lithium carbonate production system. The adsorption station is equipped with a liquid storage tank for the adsorption material to be placed inside, and its function is to preliminarily extract lithium mother solution from brine for initial purification; the lithium mother solution will go into evaporation shed for refining and concentration; and the concentrated mother solution (also called lithium water saturated solution) is then sent to the production workshop for precipitation and drying to form the finished product of lithium carbonate. As of June 30, 2022, Qinghai Zhongli completed the construction of two adsorption station and started trial op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ES PAYABLE</t>
        </is>
      </c>
      <c r="B1" s="2" t="inlineStr">
        <is>
          <t>6 Months Ended</t>
        </is>
      </c>
    </row>
    <row r="2">
      <c r="B2" s="2" t="inlineStr">
        <is>
          <t>Jun. 30, 2022</t>
        </is>
      </c>
    </row>
    <row r="3">
      <c r="A3" s="3" t="inlineStr">
        <is>
          <t>Tax Disclosure Abstract</t>
        </is>
      </c>
      <c r="B3" s="4" t="inlineStr">
        <is>
          <t xml:space="preserve"> </t>
        </is>
      </c>
    </row>
    <row r="4">
      <c r="A4" s="4" t="inlineStr">
        <is>
          <t>Tax Disclosure [Text Block]</t>
        </is>
      </c>
      <c r="B4" s="4" t="inlineStr">
        <is>
          <t xml:space="preserve">9. TAXES PAYABLE Taxes payable consisted of the following June 30, 2022 and December 31, 2021, respectively:
2022
2021
Income tax payable $ 29,665 $ 55,658
Other 12,439 18,604
VAT 93,273 129,181
Taxes payable $ 135,377 $ 203,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AND OTHER PAYABL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 Disclosure [Text Block]</t>
        </is>
      </c>
      <c r="B4" s="4" t="inlineStr">
        <is>
          <t>10. ACCRUED LIABILITIES AND OTHER PAYABLES Accrued liabilities and other payables consisted of the following at June 30, 2022 and December 31, 2021, respectively:
2022
2021
Advances from third parties $ 118,307 $ 26,003
Other 940,813 675,000
Accrued salary 900,723 860,582
Total $ 1,959,843 $ 1,561,585 Advances from third parties were short term, non-interest-bearing and due on demand. As of June 30, 2022 and December 31, 2021, other mainly consisted of 1) dividend payable to Northtech of $650,000 and $600,000, respectively; and 2) payables for professional fees and other miscellaneous expenses of $290,813 and $75,000, respectively. As of June 30, 2022, accrued salary of $900,723 included $840,000 accrued salary for three senior officers. As of December 31, 2021, accrued salary of $860,582 included $840,000 accrued salary for the three senior offic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Disclosure [Text Block]</t>
        </is>
      </c>
      <c r="B4" s="4" t="inlineStr">
        <is>
          <t xml:space="preserve">11. RELATED PARTY TRANSACTIONS Due from related parties, net Technology purchased raw material boron rock from Qinghai Mining (owned by three former major shareholders of the Company); in addition, Technology received no-interest short-term advances from Qinghai Mining for daily operational needs. As of June 30, 2022 and December 31, 2021, due from Qinghai Mining was $0. However, Technology purchased boron ore of $0 and $648,840 from Qinghai Mining during the six months ended June 30, 2022 and 2021, respectively. Technology purchased boron ore of $0 and $387,582 from Qinghai Mining during the three months ended June 30, 2022 and 2021, respectively. During the year ended December 31, 2021, Technology wrote off the receivable of $4.5 million from Qinghai Mining, because Qinghai mining ceased production of boron rock sold to Technology. This halt in production has impaired the Mining Company’s ability to repay the receivable to Technology. Qinghai Mining was no longer of the Company’s related party since November 2021 as a result of all of the Qinghai Mining’s shareholders disposed all of their shares in the Company to Mr. Jimin Zhang (see Note 1). Due to related parties Technology used equipment for production that belongs to Qinghai Province Dachaidan Zhongtian Resources Development Co., Ltd (“Zhongtian Resources”, which is owned by the Chairman and his brother who were formerly two major shareholders of the Company). The depreciation of these fixed assets had an impact on the production costs of boric acid of Technology and was included in the Company’s cost of sales. The depreciation of these fixed assets for the six months ended June 30, 2022 and 2021 was $2,427 and $10,122, respectively. The depreciation of these fixed assets for the three months ended June 30, 2022 and 2021 was $0 and $4,536, respectively. Amount of due to Zhongtian Resources resulting from using its equipment and payment of worker’s compensation made by Zhongtian Resource for Technology was $91,459 and $96,274 at June 30, 2022 and December 31, 2021, respectively; however, Technology, Qinghai Mining and Zhongtian agreed to use the creditor’s rights of Technology to Qinghai Mining to offset the debts of Technology to Zhongtian, accordingly, due to Zhongtian Resource was $0 as of June 30, 2022 and December 31, 2021. Starting from April 2022, Technology was no longer bear the depreciation cost due to it leased all the production facility and equipment to a third party processing company under a new Cooperation Agreement that was entered together with Qinghai Mining. Technology sold boric acid to Qinghai Dingjia Zhixin Trading Co., Ltd (“Dingjia”) which is 90% owned by the son of the Company’s former major shareholder and Chairman. At June 30, 2022 and December 31, 2021, payable to Dingjia was $20,185 and $21,248, respectively; however, Technology, Qinghai Mining and Dingjia agreed to use the creditor’s rights of Technology to Qinghai Mining to offset the debts of Technology to Dingjia, accordingly, due to Dingjia was $0 as of June 30, 2022 and December 31, 2021. During the first quarter of 2021, Qinghai Zhongli and Xi’an Jinzang entered three loan contracts for Qinghai Zhongli borrowing RMB 4 million ($596,000) with annual interest of 6.8% from Xi’an Jinzang. The funds were used for the production and operation activities and construction of Adsorption Station Project of Qinghai Zhongli. Qinghai Zhongli was to repay RMB 2.5 million ($372,500) with accrued interest by June 30, 2021 and repay the remaining RMB 1.5 million ($223,500) with accrued interest by December 31, 2021. A late fee of 1/1000 of outstanding balance per day will be charged if Qinghai Zhongli is not able to repay the loan on time. Qinghai Zhongli did not repay the RMB 4.0 million ($596,000) at June 30, 2022; in addition, Qinghai Zhongli borrowed additional RMB 2 million ($298,000) with the same terms during the second quarter of 2021 under the oral agreement. Qinghai Zhongli borrowed additional RMB 2 million ($298,000) with the same terms during the third quarter of 2021 under the oral agreement. In January and February 2022, Qinghai Zhongli entered two borrowing agreements with same lender for RMB 1 million ($149,000) with maturity date on July 30, 2022 and RMB 2 million ($298,000) with maturity date on December 31, 2022, respectively, both loans have a 10% annual interest rate. Qinghai Zhongli only received RMB 2 million ($298,000) during the first quarter of 2022. Qinghai Zhongli recorded $104,077 and $55,679 capitalized interest on CIP of Adsorption Station as of June 30, 2022 and December 31, 2021. In addition, at June 30, 2022 and December 31, 2021, the Company had $1,510,591 and $1,473,591 due to a major shareholder of the Company and Chief Executive Officer, resulting from certain Company operating expenses of the US parent company such as legal and audit fees that were paid by him on behalf of the Company. This short-term advance bore no interest, and was payable upon demand. At June 30, 2022 and December 31, 2021, Qinghai Zhongli had $2,813 and $499 due to a senior officer of Qinghai Zhongli, resulting from Qinghai Zhongli’s expenses paid by him. This short-term advance bore no interest, and was payable upon demand. The following table summarized the due from (to) related parties as of June 30, 2022 and December 31, 2021, respectively:
Related party name
2022
2021
Due from
Qinghai Mining including $1.77 million sale of CIP (Test and Experimental Plant I) $ 5,306,777 $ 5,567,440
Due to
Qinghai Mining (1,013,226
) (1,047,820
)
Less: bad debt allowance for Qinghai Mining (4,293,551
) (4,519,619
)
Due from, net (current and noncurrent) $ - $ -
Due to
Xi'an Jinzang (NCI of the JV) $ 1,615,184 $ 1,310,444
Due to
Senior officer 2,813 499
Due to
A major shareholder 1,510,591 1,473,591
Due to, total $ 3,128,588 $ 2,758,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INCOME</t>
        </is>
      </c>
      <c r="B1" s="2" t="inlineStr">
        <is>
          <t>6 Months Ended</t>
        </is>
      </c>
    </row>
    <row r="2">
      <c r="B2" s="2" t="inlineStr">
        <is>
          <t>Jun. 30, 2022</t>
        </is>
      </c>
    </row>
    <row r="3">
      <c r="A3" s="3" t="inlineStr">
        <is>
          <t>Deferred Income Abstract</t>
        </is>
      </c>
      <c r="B3" s="4" t="inlineStr">
        <is>
          <t xml:space="preserve"> </t>
        </is>
      </c>
    </row>
    <row r="4">
      <c r="A4" s="4" t="inlineStr">
        <is>
          <t>Deferred Income [Text Block]</t>
        </is>
      </c>
      <c r="B4" s="4" t="inlineStr">
        <is>
          <t xml:space="preserve">12. DEFERRED INCOME Deferred income consisted mainly of the government subsidy to Technology’s special projects. The detail of deferred income for the Company’s special projects at June 30, 2022 is:
Government subsidy amount
Project completion date
Useful life in years
Accumulated amortization
Net
Technology upgrade for using lean ore to produce magnesium sulfate $ 327,801 8/1/2013 10 $ 292,289 $ 35,512
Technical transformation for boric acid and magnesium sulfate produced from low grade ore 74,500 5/1/2015 10 53,392 21,108
Project of comprehensive utilization of DaChaiDan Solid Boron Mine 1,490,002 1/1/2018 10 670,501 819,501
Project of high value utilization of magnesium-rich waste liquid 298,000 7/9/2019 10 250,022 47,978
Total $ 2,190,303 $ 1,266,204 $ 924,099 The detail of deferred income for the Company’s special projects at December 31, 2021 is:
Government subsidy amount
Project completion date
Useful life in years
Accumulated amortization
Net
Technology upgrade for using lean ore to produce magnesium sulfate $ 345,060 8/1/2013 10 $ 290,426 $ 54,634
Technical transformation for boric acid and magnesium sulfate produced from low grade ore 78,423 5/1/2015 10 52,282 26,141
Project of comprehensive utilization of DaChaiDan Solid Boron Mine 1,568,455 1/1/2018 10 627,382 941,073
Project of high value utilization of magnesium-rich waste liquid 313,691 7/9/2019 10 259,579 54,112
Total $ 2,305,629 $ 1,229,669 $ 1,075,9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IDY INCOME</t>
        </is>
      </c>
      <c r="B1" s="2" t="inlineStr">
        <is>
          <t>6 Months Ended</t>
        </is>
      </c>
    </row>
    <row r="2">
      <c r="B2" s="2" t="inlineStr">
        <is>
          <t>Jun. 30, 2022</t>
        </is>
      </c>
    </row>
    <row r="3">
      <c r="A3" s="3" t="inlineStr">
        <is>
          <t>Other Income and Expenses [Abstract]</t>
        </is>
      </c>
      <c r="B3" s="4" t="inlineStr">
        <is>
          <t xml:space="preserve"> </t>
        </is>
      </c>
    </row>
    <row r="4">
      <c r="A4" s="4" t="inlineStr">
        <is>
          <t>Other Income and Other Expense Disclosure [Text Block]</t>
        </is>
      </c>
      <c r="B4" s="4" t="inlineStr">
        <is>
          <t xml:space="preserve">13. SUBSIDY INCOME Subsidy income consisted of amortization of deferred income for declared special projects and government’s general incentive fund (recorded as income upon receipt) for the six months ended June 30, 2022 and 2021, respectively:
2022
2021
Technology upgrade for using lean ore to produce magnesium sulfate $ 16,966 $ 16,997
Technical transformation for boric acid and magnesium sulfate produced from low grade ore 3,856 3,863
Project of comprehensive utilization of DaChaiDan Solid Boron Mine 77,119 77,258
Project of high value utilization of magnesium-rich waste liquid 3,547 3,554
Total $ 101,488 $ 101,672 Subsidy income consisted of amortization of deferred income for declared special projects and government’s general incentive fund (recorded as income upon receipt) for the three months ended June 30, 2022 and 2021, respectively:
2022
2021
Technology upgrade for using lean ore to produce magnesium sulfate $ 8,305 $ 8,515
Technical transformation for boric acid and magnesium sulfate produced from low grade ore 1,888 1,935
Project of comprehensive utilization of DaChaiDan Solid Boron Mine 37,751 38,704
Project of high value utilization of magnesium-rich waste liquid 1,736 1,781
Total $ 49,680 $ 50,9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equivalents</t>
        </is>
      </c>
      <c r="B3" s="6" t="n">
        <v>634901</v>
      </c>
      <c r="C3" s="6" t="n">
        <v>1253661</v>
      </c>
    </row>
    <row r="4">
      <c r="A4" s="4" t="inlineStr">
        <is>
          <t>Accounts receivable, net</t>
        </is>
      </c>
      <c r="B4" s="5" t="n">
        <v>27171</v>
      </c>
      <c r="C4" s="5" t="n">
        <v>0</v>
      </c>
    </row>
    <row r="5">
      <c r="A5" s="4" t="inlineStr">
        <is>
          <t>Prepaid expenses</t>
        </is>
      </c>
      <c r="B5" s="5" t="n">
        <v>27990</v>
      </c>
      <c r="C5" s="5" t="n">
        <v>12402</v>
      </c>
    </row>
    <row r="6">
      <c r="A6" s="4" t="inlineStr">
        <is>
          <t>Advances to suppliers, net</t>
        </is>
      </c>
      <c r="B6" s="5" t="n">
        <v>87255</v>
      </c>
      <c r="C6" s="5" t="n">
        <v>15858</v>
      </c>
    </row>
    <row r="7">
      <c r="A7" s="4" t="inlineStr">
        <is>
          <t>Other receivables ,net</t>
        </is>
      </c>
      <c r="B7" s="5" t="n">
        <v>305213</v>
      </c>
      <c r="C7" s="5" t="n">
        <v>214704</v>
      </c>
    </row>
    <row r="8">
      <c r="A8" s="4" t="inlineStr">
        <is>
          <t>Notes receivable</t>
        </is>
      </c>
      <c r="B8" s="5" t="n">
        <v>0</v>
      </c>
      <c r="C8" s="5" t="n">
        <v>78423</v>
      </c>
    </row>
    <row r="9">
      <c r="A9" s="4" t="inlineStr">
        <is>
          <t>Inventories</t>
        </is>
      </c>
      <c r="B9" s="5" t="n">
        <v>283850</v>
      </c>
      <c r="C9" s="5" t="n">
        <v>4732</v>
      </c>
    </row>
    <row r="10">
      <c r="A10" s="4" t="inlineStr">
        <is>
          <t>Total current assets</t>
        </is>
      </c>
      <c r="B10" s="5" t="n">
        <v>1366380</v>
      </c>
      <c r="C10" s="5" t="n">
        <v>1579780</v>
      </c>
    </row>
    <row r="11">
      <c r="A11" s="3" t="inlineStr">
        <is>
          <t>NONCURRENT ASSETS</t>
        </is>
      </c>
      <c r="B11" s="4" t="inlineStr">
        <is>
          <t xml:space="preserve"> </t>
        </is>
      </c>
      <c r="C11" s="4" t="inlineStr">
        <is>
          <t xml:space="preserve"> </t>
        </is>
      </c>
    </row>
    <row r="12">
      <c r="A12" s="4" t="inlineStr">
        <is>
          <t>Property and equipment, net</t>
        </is>
      </c>
      <c r="B12" s="5" t="n">
        <v>3159499</v>
      </c>
      <c r="C12" s="5" t="n">
        <v>1389294</v>
      </c>
    </row>
    <row r="13">
      <c r="A13" s="4" t="inlineStr">
        <is>
          <t>Intangible assets, net</t>
        </is>
      </c>
      <c r="B13" s="5" t="n">
        <v>47428</v>
      </c>
      <c r="C13" s="5" t="n">
        <v>50640</v>
      </c>
    </row>
    <row r="14">
      <c r="A14" s="4" t="inlineStr">
        <is>
          <t>Construction in progress</t>
        </is>
      </c>
      <c r="B14" s="5" t="n">
        <v>0</v>
      </c>
      <c r="C14" s="5" t="n">
        <v>1623309</v>
      </c>
    </row>
    <row r="15">
      <c r="A15" s="4" t="inlineStr">
        <is>
          <t>Total noncurrent assets</t>
        </is>
      </c>
      <c r="B15" s="5" t="n">
        <v>3206927</v>
      </c>
      <c r="C15" s="5" t="n">
        <v>3063243</v>
      </c>
    </row>
    <row r="16">
      <c r="A16" s="4" t="inlineStr">
        <is>
          <t>TOTAL ASSETS</t>
        </is>
      </c>
      <c r="B16" s="5" t="n">
        <v>4573307</v>
      </c>
      <c r="C16" s="5" t="n">
        <v>4643023</v>
      </c>
    </row>
    <row r="17">
      <c r="A17" s="3" t="inlineStr">
        <is>
          <t>CURRENT LIABILITIES</t>
        </is>
      </c>
      <c r="B17" s="4" t="inlineStr">
        <is>
          <t xml:space="preserve"> </t>
        </is>
      </c>
      <c r="C17" s="4" t="inlineStr">
        <is>
          <t xml:space="preserve"> </t>
        </is>
      </c>
    </row>
    <row r="18">
      <c r="A18" s="4" t="inlineStr">
        <is>
          <t>Accounts payable</t>
        </is>
      </c>
      <c r="B18" s="5" t="n">
        <v>268959</v>
      </c>
      <c r="C18" s="5" t="n">
        <v>312532</v>
      </c>
    </row>
    <row r="19">
      <c r="A19" s="4" t="inlineStr">
        <is>
          <t>Unearned revenue</t>
        </is>
      </c>
      <c r="B19" s="5" t="n">
        <v>66077</v>
      </c>
      <c r="C19" s="5" t="n">
        <v>69557</v>
      </c>
    </row>
    <row r="20">
      <c r="A20" s="4" t="inlineStr">
        <is>
          <t>Accrued liabilities and other payables</t>
        </is>
      </c>
      <c r="B20" s="5" t="n">
        <v>1959843</v>
      </c>
      <c r="C20" s="5" t="n">
        <v>1561585</v>
      </c>
    </row>
    <row r="21">
      <c r="A21" s="4" t="inlineStr">
        <is>
          <t>Taxes payable</t>
        </is>
      </c>
      <c r="B21" s="5" t="n">
        <v>135377</v>
      </c>
      <c r="C21" s="5" t="n">
        <v>203443</v>
      </c>
    </row>
    <row r="22">
      <c r="A22" s="4" t="inlineStr">
        <is>
          <t>Due to related parties</t>
        </is>
      </c>
      <c r="B22" s="5" t="n">
        <v>3128588</v>
      </c>
      <c r="C22" s="5" t="n">
        <v>2784534</v>
      </c>
    </row>
    <row r="23">
      <c r="A23" s="4" t="inlineStr">
        <is>
          <t>Total current liabilities</t>
        </is>
      </c>
      <c r="B23" s="5" t="n">
        <v>5558844</v>
      </c>
      <c r="C23" s="5" t="n">
        <v>4931651</v>
      </c>
    </row>
    <row r="24">
      <c r="A24" s="4" t="inlineStr">
        <is>
          <t>DEFERRED INCOME</t>
        </is>
      </c>
      <c r="B24" s="5" t="n">
        <v>924099</v>
      </c>
      <c r="C24" s="5" t="n">
        <v>1075960</v>
      </c>
    </row>
    <row r="25">
      <c r="A25" s="4" t="inlineStr">
        <is>
          <t>TOTAL LIABILITIES</t>
        </is>
      </c>
      <c r="B25" s="5" t="n">
        <v>6482943</v>
      </c>
      <c r="C25" s="5" t="n">
        <v>6007611</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0.001 par value; 500,000,000 shares authorized, 185,968,370 shares issued and outstanding</t>
        </is>
      </c>
      <c r="B28" s="5" t="n">
        <v>185968</v>
      </c>
      <c r="C28" s="5" t="n">
        <v>185968</v>
      </c>
    </row>
    <row r="29">
      <c r="A29" s="4" t="inlineStr">
        <is>
          <t>Paid-in capital deficiency</t>
        </is>
      </c>
      <c r="B29" s="5" t="n">
        <v>-6666351</v>
      </c>
      <c r="C29" s="5" t="n">
        <v>-6666351</v>
      </c>
    </row>
    <row r="30">
      <c r="A30" s="4" t="inlineStr">
        <is>
          <t>Statutory reserves</t>
        </is>
      </c>
      <c r="B30" s="5" t="n">
        <v>287267</v>
      </c>
      <c r="C30" s="5" t="n">
        <v>246845</v>
      </c>
    </row>
    <row r="31">
      <c r="A31" s="4" t="inlineStr">
        <is>
          <t>Accumulated other comprehensive income</t>
        </is>
      </c>
      <c r="B31" s="5" t="n">
        <v>242983</v>
      </c>
      <c r="C31" s="5" t="n">
        <v>288865</v>
      </c>
    </row>
    <row r="32">
      <c r="A32" s="4" t="inlineStr">
        <is>
          <t>Retained earnings</t>
        </is>
      </c>
      <c r="B32" s="5" t="n">
        <v>3508393</v>
      </c>
      <c r="C32" s="5" t="n">
        <v>3966532</v>
      </c>
    </row>
    <row r="33">
      <c r="A33" s="4" t="inlineStr">
        <is>
          <t>TOTAL COMPANY STOCKHOLDERS' DEFICIT</t>
        </is>
      </c>
      <c r="B33" s="5" t="n">
        <v>-2441740</v>
      </c>
      <c r="C33" s="5" t="n">
        <v>-1978141</v>
      </c>
    </row>
    <row r="34">
      <c r="A34" s="4" t="inlineStr">
        <is>
          <t>Noncontrolling interest</t>
        </is>
      </c>
      <c r="B34" s="5" t="n">
        <v>532104</v>
      </c>
      <c r="C34" s="5" t="n">
        <v>613553</v>
      </c>
    </row>
    <row r="35">
      <c r="A35" s="4" t="inlineStr">
        <is>
          <t>TOTAL DEFICIT</t>
        </is>
      </c>
      <c r="B35" s="5" t="n">
        <v>-1909636</v>
      </c>
      <c r="C35" s="5" t="n">
        <v>-1364588</v>
      </c>
    </row>
    <row r="36">
      <c r="A36" s="4" t="inlineStr">
        <is>
          <t>TOTAL LIABILITIES AND STOCKHOLDERS' DEFICIT</t>
        </is>
      </c>
      <c r="B36" s="6" t="n">
        <v>4573307</v>
      </c>
      <c r="C36" s="6" t="n">
        <v>4643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TAX ASSETS</t>
        </is>
      </c>
      <c r="B1" s="2" t="inlineStr">
        <is>
          <t>6 Months Ended</t>
        </is>
      </c>
    </row>
    <row r="2">
      <c r="B2" s="2" t="inlineStr">
        <is>
          <t>Jun. 30, 2022</t>
        </is>
      </c>
    </row>
    <row r="3">
      <c r="A3" s="3" t="inlineStr">
        <is>
          <t>Deferred Tax Assets Liabilities Net Disclosure Abstract</t>
        </is>
      </c>
      <c r="B3" s="4" t="inlineStr">
        <is>
          <t xml:space="preserve"> </t>
        </is>
      </c>
    </row>
    <row r="4">
      <c r="A4" s="4" t="inlineStr">
        <is>
          <t>Deferred Tax Assets (Liabilities), Net Disclosure [Text Block]</t>
        </is>
      </c>
      <c r="B4" s="4" t="inlineStr">
        <is>
          <t>14. DEFERRED TAX ASSETS As of June 30, 2022 and December 31, 2021, respectively, deferred tax assets consisted of the following:
2022
2021
Deferred tax asset –NOL of US parent company $ 195,300 $ 146,790
Deferred tax asset –NOL of PRC subsidiaries 784,634 759,517
Less: valuation allowance (979,934
) (906,307
)
Deferred tax assets, net $ - $ - The Company recorded a 100% valuation allowance for deferred tax assets due to the uncertainty of its real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 Disclosure [Text Block]</t>
        </is>
      </c>
      <c r="B4" s="4" t="inlineStr">
        <is>
          <t xml:space="preserve">15. INCOME TAXES The Company is subject to income taxes by entity on income arising in or derived from the tax jurisdiction in which each entity is domiciled. The Company’s PRC subsidiaries file their income tax returns online with PRC tax authorities. The H.R. 1 (the “Tax Reform”), effective for tax years beginning on or after January 1, 2018, except for certain provisions, resulted in changes to existing U.S. tax law, including various provisions that are expected to impact the Company. The Tax Reform Law reduced the federal corporate tax rate from 35% to 21% effective January 1, 2018 for the U.S. entity of the Company. The U.S. parent company, was incorporated in the U.S. and has net operating losses (“NOLs”) for income tax purposes, under the 2018 Tax Reform, the NOLs arising in tax years beginning after 2017 may reduce 80% of a taxpayer’s taxable income, and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The U.S. parent Company has NOLs carry forwards for income taxes of approximately $0.93 million at June 30, 2022. Management believes the realization of benefits from these losses remains uncertain due to the parent Company’s limited operating history and continuing losses. Accordingly, a 100% deferred tax asset valuation allowance was provided. Mid-Heaven BVI is a BVI company, and there is no income tax for companies domiciled in the BVI. Sincerity and Salt-Lake are governed by the Income Tax Law of the PRC concerning privately-run enterprises, which are generally subject to tax at 25% on income reported in the statutory financial statements after appropriate tax adjustments. Mid-Heaven BVI, Sincerity and Salt-Lake do not have any operations, and are not expected to have any operations in the future. Technology and Qinghai Zhongli have a 15% preferential PRC income tax rate. The following is a reconciliation of the difference between the actual provision for income taxes and the provision computed by applying the federal statutory rate on income (loss) before income taxes for the six months ended June 30, 2022 and 2021, respectively:
2022
2021
Tax (benefit) at U.S. federal statutory rates $ (91,964
) $ 50,410
Foreign income taxed at different rates (8,277
) 18,642
Tax holiday in PRC 20,692 (46,605 )
Permanent difference 8,701 9,820
Valuation allowance 53,182 59,680
Tax expense (benefit) per financial statements $ (17,666 ) $ 91,947 The income tax expense for the six months ended June 30, 2022 and 2021, respectively, consisted of the following:
2022
2021
Income tax (benefit) expense – current $ (17,666 ) $ 91,947
Income tax expense – deferred - -
Total income tax (benefit) expense $ (17,666 ) $ 91,947 The following is a reconciliation of the difference between the actual provision for income taxes and the provision computed by applying the federal statutory rate on income (loss) before income taxes for the three months ended June 30, 2022 and 2021, respectively:
2022
2021
Tax (benefit) at U.S. federal statutory rates $ (38,202
) $ 74,393
Foreign income taxed at different rates (4,117
) 17,326
Tax holiday in PRC 10,291 (43,315
)
Permanent difference 1,915 6,338
Valuation allowance 12,447 25,747
Tax expense (benefit) per financial statements $ (17,666 ) $ 80,489 The income tax expense for the three months ended June 30, 2022 and 2021, respectively, consisted of the following:
2022
2021
Income tax (benefit) expense – current $ (17,666 ) $ 80,489
Income tax expense – deferred - -
Total income tax (benefit) expense $ (17,666 ) $ 80,4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JOR CUSTOMERS AND VENDORS</t>
        </is>
      </c>
      <c r="B1" s="2" t="inlineStr">
        <is>
          <t>6 Months Ended</t>
        </is>
      </c>
    </row>
    <row r="2">
      <c r="B2" s="2" t="inlineStr">
        <is>
          <t>Jun. 30, 2022</t>
        </is>
      </c>
    </row>
    <row r="3">
      <c r="A3" s="3" t="inlineStr">
        <is>
          <t>Risks and Uncertainties [Abstract]</t>
        </is>
      </c>
      <c r="B3" s="4" t="inlineStr">
        <is>
          <t xml:space="preserve"> </t>
        </is>
      </c>
    </row>
    <row r="4">
      <c r="A4" s="4" t="inlineStr">
        <is>
          <t>Concentration Risk Disclosure [Text Block]</t>
        </is>
      </c>
      <c r="B4" s="4" t="inlineStr">
        <is>
          <t>16. MAJOR CUSTOMERS AND VENDORS For the six and three months ended June 30, 2022, there was no customer accounts more than 10% of the Company’s total sales. The Company had no customer that accounted for 10% or more of the Company’s accounts receivable as of June 30, 2022 and December 31, 2021. The following table sets forth information as to the Company’s customers that accounted for 10% or more of the Company’s sales for the six and three months ended June 30, 2021.
Six Months Ended June 30, 2021
Three Months Ended June 30, 2021
Customer
Percentage of Total Sales
Customer
Percentage of Total Sales
A
13
%
A
15
%
B
11
%
B
12
%
C
- %
C
11
% Technology purchased all of its boron ore raw material of $0 and $648,840 from Qinghai Mining during the six months ended June 30, 2022 and 2021, respectively. Technology purchased all of its boron ore raw material of $0 and $387,582 from Qinghai Mining during the three months ended June 30, 2022 and 2021, respectively. Beginning in July 2021, Management of Technology began shifting suppliers to third parties in order to fulfill what management believes will be a short term reliance on ore for the production of boric acid. Management of Technology expects that it will source all material and compounds that will be used for both boric acid and lithium carbonate production from Qinghai Mining once the brine processing process receives approval from the relevant governmental authorities. For the six and three months ended June 30, 2022, there was no supplier accounts more than 10% of the Company’s total purchases. The following table sets forth information as to the Company’s suppliers that accounted for 10% or more of the Company’s total purchases for the six and three months ended June 30, 2021.
Six Months Ended June 30, 2021
Three Months Ended June 30, 2021
Supplier
Percentage of Total Purchases
Supplier
Percentage of Total Purchases
A – Qinghai Mining
42
%
A – Qinghai Mining
46
%
B
18
%
B
14
%
C
15
%
C
11
%
D
-
%
D 16
% The Company had no supplier that accounted for 10% or more of the Company’s accounts payable as of June 30, 2022. The Company had three suppliers that accounted for 10% or more of the Company’s accounts payable as of December 31, 2021. The accounts payable to these suppliers was $78,480, $25,471 and $18,821 as of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6 Months Ended</t>
        </is>
      </c>
    </row>
    <row r="2">
      <c r="B2" s="2" t="inlineStr">
        <is>
          <t>Jun. 30, 2022</t>
        </is>
      </c>
    </row>
    <row r="3">
      <c r="A3" s="3" t="inlineStr">
        <is>
          <t>Statutory Reserves Disclosure Abstract</t>
        </is>
      </c>
      <c r="B3" s="4" t="inlineStr">
        <is>
          <t xml:space="preserve"> </t>
        </is>
      </c>
    </row>
    <row r="4">
      <c r="A4" s="4" t="inlineStr">
        <is>
          <t>Statutory Reserves Disclosure [Text Block]</t>
        </is>
      </c>
      <c r="B4" s="4" t="inlineStr">
        <is>
          <t>17. STATUTORY RESERVES AND RESTRICTED NET ASSETS The Company’s ability to pay dividends primarily depends on it receiving funds from its subsidiaries. PRC laws and regulations permit payments of dividends by the Company’s PRC subsidiaries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PRC Regulations on Enterprises with Foreign Investment and their articles of association, a foreign-invested enterprise (“FIE”) established in the PRC is required to provide statutory reserves, which are appropriated from net profit as reported in the FIE’s PRC statutory accounts. An FIE is required to allocate at least 10% of its annual after-tax profit to the surplus reserve until such reserve reaches 50% of its respective registered capital based on the FIE’s PRC statutory accounts. Appropriations to other funds are at the discretion of the BOD for all FIEs. The aforementioned reserves can only be used for specific purposes and are not distributable as cash dividends. Additionally, shareholders of an FIE are required to contribute capital to satisfy the registered capital requirement of the FIE. Until such contribution of capital is satisfied, the FIE is not allowed to repatriate profits to its shareholders, unless otherwise approved by the State Administration of Foreign Exchange. Sincerity, incorporated on July 9, 2018 in China as a wholly foreign-owned enterprise (“WFOE”) with registered capital of $1.00 million, has 10 years from the incorporation date to fulfill the registered capital requirement. Additionally, in accordance with the Company Laws of the PRC, a domestic enterprise is required to provide surplus reserve at least 10% of its annual after-tax profit until such reserve has reached 50% of its respective registered capital based on the enterprise’s PRC statutory accounts. A domestic enterprise is also required to have a discretionary surplus reserve, at the discretion of the BOD, from the profits determined in accordance with the enterprise’s PRC statutory accounts. Appropriation to such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The aforementioned reserves can only be used for specific purposes and are not distributable as cash dividends. Technology was established as domestic enterprises and therefore are subject to the above-mentioned restrictions on distributable profi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as a dividend. According to Administrative Measures for the Collection and Utilization of Enterprise Work Safety Funds issued by the PRC Ministry of Finance and the State Administration of Work Safety, for the companies with dangerous goods production or storage, the Company is required to make a special reserve for the use of enhancing and improving its safe production conditions. Under PRC GAAP, the reserve is recorded as cost of sales; however, under US GAAP, since the expense has not been incurred and the Company already recorded cost of sales for safety related expenses when incurred, this special reserve was recorded as an appropriation of its after-tax income. At June 30, 2022, the Company had $175,162 production safety related reserve, which was included in $287,267 statutory reserve in the balance sheet. The reserve is calculated at regressive rates levied on revenue in excess of specific amounts as follows:
Annual revenue amount
Reserve ratio
Less than RMB 10 million ($1.41 million) 4.0% of annual revenue
Over RMB 10 million ($1.41 million), but less than RMB 100 million ($14.13 million) 2.0% of annual revenue
Over RMB 100 million ($14.13 million), but less than RMB 1 billion ($141.25 million) 0.5% of annual revenue
Over RMB 1 billion ($141.25 million) 0.2% of annual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6 Months Ended</t>
        </is>
      </c>
    </row>
    <row r="2">
      <c r="B2" s="2" t="inlineStr">
        <is>
          <t>Jun. 30, 2022</t>
        </is>
      </c>
    </row>
    <row r="3">
      <c r="A3" s="3" t="inlineStr">
        <is>
          <t>Disclosure Text Block Supplement [Abstract]</t>
        </is>
      </c>
      <c r="B3" s="4" t="inlineStr">
        <is>
          <t xml:space="preserve"> </t>
        </is>
      </c>
    </row>
    <row r="4">
      <c r="A4" s="4" t="inlineStr">
        <is>
          <t>Commitments Disclosure [Text Block]</t>
        </is>
      </c>
      <c r="B4" s="4" t="inlineStr">
        <is>
          <t>18. COMMITMENTS Capital Contribution Both Sincerity and Salt-Lake were incorporated in China in 2018 with registered capital of $1.00 million and $0.88 million, respectively, they have 10 years from the incorporation date to fulfill the registered capital requirement. Under PRC company law, registered capital must be used in the operations of the domestic company within its approved business scop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t>
        </is>
      </c>
      <c r="B1" s="2" t="inlineStr">
        <is>
          <t>6 Months Ended</t>
        </is>
      </c>
    </row>
    <row r="2">
      <c r="B2" s="2" t="inlineStr">
        <is>
          <t>Jun. 30, 2022</t>
        </is>
      </c>
    </row>
    <row r="3">
      <c r="A3" s="3" t="inlineStr">
        <is>
          <t>Loss Contingency [Abstract]</t>
        </is>
      </c>
      <c r="B3" s="4" t="inlineStr">
        <is>
          <t xml:space="preserve"> </t>
        </is>
      </c>
    </row>
    <row r="4">
      <c r="A4" s="4" t="inlineStr">
        <is>
          <t>Contingencies Disclosure [Text Block]</t>
        </is>
      </c>
      <c r="B4" s="4" t="inlineStr">
        <is>
          <t>19.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 The Company’s sales, purchases and expense transactions in China are denominated in RMB and all of the Company’s assets and liabilities in China are also denominated in RMB. The RMB is not freely convertible into foreign currencies under the current PRC law. In China, foreign exchange transactions are required by law to be transacted only by authorized financial institutions. Remittances in currencies other than RMB may require certain supporting documentation in order to affect the remitt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 [Text Block]</t>
        </is>
      </c>
      <c r="B4" s="4" t="inlineStr">
        <is>
          <t>20. SUBSEQUENT EVENTS The Company follows the guidance in FASB ASC 855-10 for the disclosure of subsequent events. The Company evaluated subsequent events through the date the financial statements were issued and determined the Company has no material subsequent ev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Going Concern, Policy [Policy Textblock}</t>
        </is>
      </c>
      <c r="B4" s="4" t="inlineStr">
        <is>
          <t xml:space="preserve">Going Concern The accompanying consolidated financial statements (“CFS”) were prepared assuming the Company will continue as a going concern, which contemplates continuity of operations, realization of assets, and liquidation of liabilities in the normal course of business. As reflected in the accompanying CFS, the Company had loss before noncontrolling interest of $0.42 million and income before noncontrolling interest of $0.15 million for the six months ended June 30, 2022 and 2021, respectively; the Company had loss before noncontrolling interest of $0.16 million and net income before noncontrolling interest of $0.27 million for the three months ended June 30, 2022 and 2021, respectively. After Technology ceased sourcing ore for the production of boric acid from Qinghai Mining , Technology leased out the boric acid manufacturing facility, equipment and auxiliary equipment for a monthly fee in order to provide interim cash flow and maintain revenues from boric acid operations (see Note 1 above). The Company plans to produce lithium carbonate that can be sold for the electric vehicle battery use and is currently at test production stage. The Company expects to generate additional revenues and cash flow once it receives government approval of the official production process. Currently, the Company is in the trial production of lithium carbonate. Management also intends to raise additional funds by way of a private or public offerings, by obtaining loans from banks or form other sources of debt or equity capital.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CFS do not include any adjustments related to the recoverability and classification of recorded asset amounts or the amounts and classification of liabilities that might be necessary if the Company is unable to continue as a going concern. </t>
        </is>
      </c>
    </row>
    <row r="5">
      <c r="A5" s="4" t="inlineStr">
        <is>
          <t>Basis of Accounting, Policy [Policy Text Block]</t>
        </is>
      </c>
      <c r="B5" s="4" t="inlineStr">
        <is>
          <t xml:space="preserve">Basis of Presentation The CFS were prepared in accordance with accounting principles generally accepted in the United States of America (“US GAAP”). The interim consolidated financial information as of June 30, 2022 and for the six and three-month periods ended June 30, 2022 was prepared without audit, pursuant to the rules and regulations of the Securities and Exchange Commission (“SEC”). Certain information and footnote disclosures, which are normally included in CFS prepared in accordance with U.S. GAAP were not included. The interim consolidated financial information should be read in conjunction with the CFS and the notes thereto, included in the Company’s Annual Report on Form 10-K for the fiscal year ended December 31, 2021, filed with the SEC on March 31, 2022. In the opinion of management, all adjustments (which include all significant normal and recurring adjustments) necessary to present a fair statement of the Company’s consolidated financial position as of June 30, 2022, its consolidated results of operations and cash flows for the six months ended June 30, 2022, as applicable, were made. </t>
        </is>
      </c>
    </row>
    <row r="6">
      <c r="A6" s="4" t="inlineStr">
        <is>
          <t>Consolidation, Policy [Policy Text Block]</t>
        </is>
      </c>
      <c r="B6" s="4" t="inlineStr">
        <is>
          <t xml:space="preserve">Principles of Consolidation For the six and three months ended June 30, 2022 and 2021, the accompanying CFS include the accounts of the Company’s US parent, and Mid-heaven BVI and its subsidiaries, Sincerity, Salt-Lake, Technology and Qinghai Zhongli, which are collectively referred to as the “Company.” All significant intercompany accounts and transactions were eliminated in consolidation. Mid-heaven BVI, Sincerity and Salt-Lake had no operations as of today. </t>
        </is>
      </c>
    </row>
    <row r="7">
      <c r="A7" s="4" t="inlineStr">
        <is>
          <t>Use of Estimates, Policy [Policy Text Block]</t>
        </is>
      </c>
      <c r="B7" s="4" t="inlineStr">
        <is>
          <t xml:space="preserve">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t>
        </is>
      </c>
    </row>
    <row r="8">
      <c r="A8" s="4" t="inlineStr">
        <is>
          <t>Cash and Cash Equivalents, Policy [Policy Text Block]</t>
        </is>
      </c>
      <c r="B8" s="4" t="inlineStr">
        <is>
          <t xml:space="preserve">Cash and Equivalents Cash includes cash on hand, demand deposits placed with banks or other financial institutions and all highly liquid investments with an original maturity of three months or less as of the purchase date of such investments. </t>
        </is>
      </c>
    </row>
    <row r="9">
      <c r="A9" s="4" t="inlineStr">
        <is>
          <t>Receivables, Trade and Other Accounts Receivable, Allowance for Doubtful Accounts, Policy [Policy Text Block]</t>
        </is>
      </c>
      <c r="B9" s="4" t="inlineStr">
        <is>
          <t xml:space="preserve">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 of $19,221 and $20,233 at June 30, 2022 and December 31, 2021, respectively. </t>
        </is>
      </c>
    </row>
    <row r="10">
      <c r="A10" s="4" t="inlineStr">
        <is>
          <t>Advances to Suppliers [Policy Text Block]</t>
        </is>
      </c>
      <c r="B10" s="4" t="inlineStr">
        <is>
          <t xml:space="preserve">Advances to Suppliers, net The Company makes advances to certain vendors to purchase raw material, tools and equipment for production. The advances are interest-free and unsecured. As of June 30, 2022 and December 31, 2021, the Company had gross advance to suppliers of $89,926 and $18,668 respectively, and the Company had allowance for advances to suppliers of $2,670 and $2,810 , respectively. </t>
        </is>
      </c>
    </row>
    <row r="11">
      <c r="A11" s="4" t="inlineStr">
        <is>
          <t>Inventory, Policy [Policy Text Block]</t>
        </is>
      </c>
      <c r="B11" s="4" t="inlineStr">
        <is>
          <t xml:space="preserve">Inventories, net Inventories are stated at the lower of cost or net realizable value with cost determined on a weighted-average basis. Management compares the cost of inventories with the net realizable value and an allowance is made to write down inventories to market value, if lower. </t>
        </is>
      </c>
    </row>
    <row r="12">
      <c r="A12" s="4" t="inlineStr">
        <is>
          <t>Property, Plant and Equipment, Policy [Policy Text Block]</t>
        </is>
      </c>
      <c r="B12" s="4" t="inlineStr">
        <is>
          <t xml:space="preserve">Property and Equipment, net 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 Depreciation of plant, property and equipment attributable to manufacturing is capitalized as part of inventories, and expensed to cost of sales when inventories are sold. </t>
        </is>
      </c>
    </row>
    <row r="13">
      <c r="A13" s="4" t="inlineStr">
        <is>
          <t>Impairment or Disposal of Long-Lived Assets, Policy [Policy Text Block]</t>
        </is>
      </c>
      <c r="B13" s="4" t="inlineStr">
        <is>
          <t xml:space="preserve">Impairment of Long-Lived Assets Long-lived assets, which include tangible assets, such as property and equipment, goodwill and other intangible assets, are reviewed for impairment whenever events or changes in circumstances indicate the carrying amount of an asset may not be recoverable, but at least annually.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FV”)of the assets. FV generally is determined using the asset’s expected future discounted cash flows or market value, if readily determinable. Based on its review, the Company believes that, as of June 30, 2022 and December 31, 2021, there was no significant impairments of its long-lived assets. Effective January 1, 2020, the Company adopt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
        </is>
      </c>
    </row>
    <row r="14">
      <c r="A14" s="4" t="inlineStr">
        <is>
          <t>Deferred Charges, Policy [Policy Text Block]</t>
        </is>
      </c>
      <c r="B14" s="4" t="inlineStr">
        <is>
          <t xml:space="preserve">Deferred Income Deferred income consists primarily of government grants and subsidies for supporting the Company’s technology innovation and transformation of boric acid, lithium and magnesium sulfate projects. The Company uses most of the subsidies to purchase machinery and equipment. Deferred income is amortized to revenue (other income) over the life of the assets for which the grant and subsidy was used. Subsidies for declared project fund require government inspection to ensure proper use of the funds for the designated project. </t>
        </is>
      </c>
    </row>
    <row r="15">
      <c r="A15" s="4" t="inlineStr">
        <is>
          <t>Long-Duration Contracts Revenue Recognition, Policy [Policy Text Block]</t>
        </is>
      </c>
      <c r="B15" s="4" t="inlineStr">
        <is>
          <t xml:space="preserve">Unearned Revenue The Company records payments received from customers in advance of their orders as unearned revenue. These orders normally are delivered (usually within one month) based upon contract terms and customer demand. </t>
        </is>
      </c>
    </row>
    <row r="16">
      <c r="A16" s="4" t="inlineStr">
        <is>
          <t>Revenue [Policy Text Block]</t>
        </is>
      </c>
      <c r="B16" s="4" t="inlineStr">
        <is>
          <t xml:space="preserve">Revenue Recognition The Company recognizes revenues when its customer obtains control of promised goods or services, in an amount that reflects the consideration which it expects to receiv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typically upon receipts of the goods by customers. Sales and purchases are recorded net of VAT collected and paid as the Company acts as an agent for the government. VAT taxes are not affected by the income tax holiday. The Company also temporarily provided boric acid commissioned processing service with boron material provided by the customer; the Company recognizes revenue when the final products are picked up by the customer at the Company’s warehouse, where the control transfers to the customer. Starting from September 2021, Technology stopped processing service and leased out its boric acid manufacturing facility, equipment and auxiliary equipment to a customer. The facility leasing revenue is recorded on monthly basis. </t>
        </is>
      </c>
    </row>
    <row r="17">
      <c r="A17" s="4" t="inlineStr">
        <is>
          <t>Cost of Goods and Service [Policy Text Block]</t>
        </is>
      </c>
      <c r="B17" s="4" t="inlineStr">
        <is>
          <t xml:space="preserve">Cost of Sales Cost of sales consists primarily of material costs and direct labor and manufacturing overhead attributable to the production of the products. Write-down of inventory to lower of cost or net realizable value is also recorded in cost of sales. </t>
        </is>
      </c>
    </row>
    <row r="18">
      <c r="A18" s="4" t="inlineStr">
        <is>
          <t>Research and Development Expense, Policy [Policy Text Block]</t>
        </is>
      </c>
      <c r="B18" s="4" t="inlineStr">
        <is>
          <t xml:space="preserve">Research and Development Costs Research and development (“R&amp;D”) costs are expensed as incurred and included in general and administrative expenses. These costs primarily consist of cost of materials used, salaries paid for the Company’s development department and fees paid to third parties. R&amp;D costs for the six months ended June 30, 2022 and 2021 were $28,127 and $25,276, respectively. R&amp;D costs for the three months ended June 30, 2022 and 2021 were $23,496 and $25,276, respectively. </t>
        </is>
      </c>
    </row>
    <row r="19">
      <c r="A19" s="4" t="inlineStr">
        <is>
          <t>Share-Based Payment Arrangement [Policy Text Block]</t>
        </is>
      </c>
      <c r="B19" s="4" t="inlineStr">
        <is>
          <t xml:space="preserve">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 Effective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FASB ASC 718 to non-employee awards except for specific guidance on inputs to an option pricing model and the attribution of cost. The amendments specify that FASB ASC 718 applies to all share-based payment transactions in which a grantor acquires goods or services to be used or consumed in a grantor's own operations by issuing share-based payment awards. The adoption of ASU 2018-07 did not have an impact on the Company’s CFS. </t>
        </is>
      </c>
    </row>
    <row r="20">
      <c r="A20" s="4" t="inlineStr">
        <is>
          <t>Income Tax, Policy [Policy Text Block]</t>
        </is>
      </c>
      <c r="B20" s="4" t="inlineStr">
        <is>
          <t xml:space="preserve">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operations. At June 30, 2022 and December 31, 2021, the Company did not take any uncertain positions that would necessitate recording a tax related liability. </t>
        </is>
      </c>
    </row>
    <row r="21">
      <c r="A21" s="4" t="inlineStr">
        <is>
          <t>Consolidation, Subsidiaries or Other Investments, Consolidated Entities, Policy [Policy Text Block]</t>
        </is>
      </c>
      <c r="B21" s="4" t="inlineStr">
        <is>
          <t xml:space="preserve">Noncontrolling Interests The Company follows FASB ASC Topic 810, “ Consolidation, The net income (loss) attributed to NCI was separately designated in the accompanying statements of operations and comprehensive income (loss). Losses attributable to NCI in a subsidiary may exceed a NCIs interests in the subsidiary’s equity. The excess attributable to NCI is attributed to those interests. NCIs shall continue to be attributed their share of losses even if that attribution results in a deficit NCIs balance. On April 15, 2020, Technology and Xi’an Jinzang formed a JV, Qinghai Zhongli, to process brine supplied by Technology. Technology owns 51% of the JV and Xi’an Jinzang owns the remaining 49%. During the six months ended June 30, 2022 and 2021, the Company had loss of $52,543 and $39,920 attributable to the NCI. During the three months ended June 30, 2022 and 2021, the Company had loss of $44,554 and $29,987 attributable to the NCI. </t>
        </is>
      </c>
    </row>
    <row r="22">
      <c r="A22" s="4" t="inlineStr">
        <is>
          <t>Concentration Risk, Credit Risk, Policy [Policy Text Block]</t>
        </is>
      </c>
      <c r="B22" s="4" t="inlineStr">
        <is>
          <t xml:space="preserve">Concentration of Credit Risk Cash includes cash on hand and demand deposits in accounts maintained within China. Balances at financial institutions and state-owned banks within the PRC are covered by insurance up to RMB 500,000 ($77,000) per bank. Any balance over RMB 500,000 ($77,000) per PRC bank will not be covered.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primarily in China. Accordingly, the Company’s business, financial condition and results of operations may be influenced by the political, economic and legal environments in China, as well as by the general state of the PRC economy. </t>
        </is>
      </c>
    </row>
    <row r="23">
      <c r="A23" s="4" t="inlineStr">
        <is>
          <t>Earnings Per Share, Policy [Policy Text Block]</t>
        </is>
      </c>
      <c r="B23" s="4" t="inlineStr">
        <is>
          <t xml:space="preserve">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t>
        </is>
      </c>
    </row>
    <row r="24">
      <c r="A24" s="4" t="inlineStr">
        <is>
          <t>Foreign Currency Transactions and Translations Policy [Policy Text Block]</t>
        </is>
      </c>
      <c r="B24" s="4" t="inlineStr">
        <is>
          <t>Foreign Currency Translation and Comprehensive Income (Loss) Foreign Currency Matters. Comprehensive Income.</t>
        </is>
      </c>
    </row>
    <row r="25">
      <c r="A25" s="4" t="inlineStr">
        <is>
          <t>Statement of Cash Flows [Policy Text Block]</t>
        </is>
      </c>
      <c r="B25" s="4" t="inlineStr">
        <is>
          <t xml:space="preserve">Statement of Cash Flows In accordance with FASB ASC Topic 230, “ Statement of Cash Flows, </t>
        </is>
      </c>
    </row>
    <row r="26">
      <c r="A26" s="4" t="inlineStr">
        <is>
          <t>Fair Value of Financial Instruments, Policy [Policy Text Block]</t>
        </is>
      </c>
      <c r="B26" s="4" t="inlineStr">
        <is>
          <t xml:space="preserve">Fair Value of Financial Instruments Certain of the Company’s financial instruments, including cash and equivalents, notes receivable,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t>
        </is>
      </c>
    </row>
    <row r="27">
      <c r="A27" s="4" t="inlineStr">
        <is>
          <t>Fair Value Measurement, Policy [Policy Text Block]</t>
        </is>
      </c>
      <c r="B27" s="4" t="inlineStr">
        <is>
          <t xml:space="preserve">Fair Value Measurements and Disclosures FASB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Effective January 1, 2020, the Company adopted ASU 2018-13, Fair Value Measurement: Disclosure Framework-Changes to the Disclosure Requirements for Fair Value Measurement, which modifies the disclosure requirements for Level 1, Level 2 and Level 3 instruments in the FV hierarchy. As of June 30, 2022 and December 31, 2021, the Company did not identify any assets and liabilities that are required to be presented on the balance sheet at FV. </t>
        </is>
      </c>
    </row>
    <row r="28">
      <c r="A28" s="4" t="inlineStr">
        <is>
          <t>Lessee, Leases [Policy Text Block]</t>
        </is>
      </c>
      <c r="B28" s="4" t="inlineStr">
        <is>
          <t xml:space="preserve">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has elected the package of practical expedients permitted under the transition guidance to combine the lease and non-lease components as a single lease component for operating leases, and will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
        </is>
      </c>
    </row>
    <row r="29">
      <c r="A29" s="4" t="inlineStr">
        <is>
          <t>Related Parties, Policy [Policy Text Block]</t>
        </is>
      </c>
      <c r="B29"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t>
        </is>
      </c>
    </row>
    <row r="30">
      <c r="A30" s="4" t="inlineStr">
        <is>
          <t>Segment Reporting, Policy [Policy Text Block]</t>
        </is>
      </c>
      <c r="B30" s="4" t="inlineStr">
        <is>
          <t xml:space="preserve">Segment Reporting FASB ASC Topic 280, “ Segment Reporting, </t>
        </is>
      </c>
    </row>
    <row r="31">
      <c r="A31" s="4" t="inlineStr">
        <is>
          <t>New Accounting Pronouncements, Policy [Policy Text Block]</t>
        </is>
      </c>
      <c r="B31" s="4" t="inlineStr">
        <is>
          <t>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F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FS. Other recent accounting pronouncements issued by the FASB, including its Emerging Issues Task Force, the American Institute of Certified Public Accountants, and the SEC did not or are not believed by management to have a material impact on the Company’s present or future CF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2</t>
        </is>
      </c>
    </row>
    <row r="3">
      <c r="A3" s="4" t="inlineStr">
        <is>
          <t>Property and Equipment, Useful Lives [Member]</t>
        </is>
      </c>
      <c r="B3" s="4" t="inlineStr">
        <is>
          <t xml:space="preserve"> </t>
        </is>
      </c>
    </row>
    <row r="4">
      <c r="A4" s="3" t="inlineStr">
        <is>
          <t>SUMMARY OF SIGNIFICANT ACCOUNTING POLICIES (Tables) [Line Items]</t>
        </is>
      </c>
      <c r="B4" s="4" t="inlineStr">
        <is>
          <t xml:space="preserve"> </t>
        </is>
      </c>
    </row>
    <row r="5">
      <c r="A5" s="4" t="inlineStr">
        <is>
          <t>Property, Plant and Equipment [Table Text Block]</t>
        </is>
      </c>
      <c r="B5" s="4" t="inlineStr">
        <is>
          <t xml:space="preserve">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Current [Table Text Block]</t>
        </is>
      </c>
      <c r="B4" s="4" t="inlineStr">
        <is>
          <t xml:space="preserve">Inventories at June 30, 2022 and December 31, 2021, respectively, were as follows:
2022
2021
Raw materials $ 2,989 $ 4,000
Finished goods 280,861 732
Total $ 283,850 $ 4,7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185968370</v>
      </c>
      <c r="C5" s="5" t="n">
        <v>185968370</v>
      </c>
    </row>
    <row r="6">
      <c r="A6" s="4" t="inlineStr">
        <is>
          <t>Common stock, shares outstanding</t>
        </is>
      </c>
      <c r="B6" s="5" t="n">
        <v>185968370</v>
      </c>
      <c r="C6" s="5" t="n">
        <v>185968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RECEIVABLES (Tables)</t>
        </is>
      </c>
      <c r="B1" s="2" t="inlineStr">
        <is>
          <t>6 Months Ended</t>
        </is>
      </c>
    </row>
    <row r="2">
      <c r="B2" s="2" t="inlineStr">
        <is>
          <t>Jun. 30, 2022</t>
        </is>
      </c>
    </row>
    <row r="3">
      <c r="A3" s="3" t="inlineStr">
        <is>
          <t>Disclosure Text Block Supplement [Abstract]</t>
        </is>
      </c>
      <c r="B3" s="4" t="inlineStr">
        <is>
          <t xml:space="preserve"> </t>
        </is>
      </c>
    </row>
    <row r="4">
      <c r="A4" s="4" t="inlineStr">
        <is>
          <t>Schedule of Accounts, Notes, Loans and Financing Receivable [Table Text Block]</t>
        </is>
      </c>
      <c r="B4" s="4" t="inlineStr">
        <is>
          <t xml:space="preserve">Other receivables consisted of the following at June 30, 2022 and December 31, 2021:
2022
2021
VAT receivable $ 251,241 $ 204,883
Security deposit 3,129 3,294
Other 61,802 18,064
Total 316,172 226,241
Less: bad debt allowance (10,959
) (11,537
)
Other receivables, net $ 305,213 $ 214,7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6 Months Ended</t>
        </is>
      </c>
    </row>
    <row r="2">
      <c r="B2" s="2" t="inlineStr">
        <is>
          <t>Jun. 30, 2022</t>
        </is>
      </c>
    </row>
    <row r="3">
      <c r="A3" s="4" t="inlineStr">
        <is>
          <t>Property, Plant and Equipment, Net [Member]</t>
        </is>
      </c>
      <c r="B3" s="4" t="inlineStr">
        <is>
          <t xml:space="preserve"> </t>
        </is>
      </c>
    </row>
    <row r="4">
      <c r="A4" s="3" t="inlineStr">
        <is>
          <t>PROPERTY AND EQUIPMENT, NET (Tables) [Line Items]</t>
        </is>
      </c>
      <c r="B4" s="4" t="inlineStr">
        <is>
          <t xml:space="preserve"> </t>
        </is>
      </c>
    </row>
    <row r="5">
      <c r="A5" s="4" t="inlineStr">
        <is>
          <t>Property, Plant and Equipment [Table Text Block]</t>
        </is>
      </c>
      <c r="B5" s="4" t="inlineStr">
        <is>
          <t xml:space="preserve">Property and equipment consisted of the following at June 30, 2022 and December 31, 2021, respectively:
2022
2021
Building structures and improvements $ 608,455 $ 640,492
Production facility and equipment 4,808,868 2,995,779
Vehicle 163,115 107,294
Equipment 262,856 273,488
Total 5,843,294 4,017,053
Less: accumulated depreciation (2,683,795
) (2,627,759
)
Property and equipment, net $ 3,159,499 $ 1,389,2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Intangible assets consisted of the following at June 30, 2022 and December 31, 2021:
2022
2021
Land use right $ 48,944 $ 51,521
Less: accumulated amortization (1,516
) (881
)
Intangible asset, net $ 47,428 $ 50,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PAYABLE (Tables)</t>
        </is>
      </c>
      <c r="B1" s="2" t="inlineStr">
        <is>
          <t>6 Months Ended</t>
        </is>
      </c>
    </row>
    <row r="2">
      <c r="B2" s="2" t="inlineStr">
        <is>
          <t>Jun. 30, 2022</t>
        </is>
      </c>
    </row>
    <row r="3">
      <c r="A3" s="3" t="inlineStr">
        <is>
          <t>Tax Disclosure Abstract</t>
        </is>
      </c>
      <c r="B3" s="4" t="inlineStr">
        <is>
          <t xml:space="preserve"> </t>
        </is>
      </c>
    </row>
    <row r="4">
      <c r="A4" s="4" t="inlineStr">
        <is>
          <t>Schedule of Taxes Payable [Table Text Block]</t>
        </is>
      </c>
      <c r="B4" s="4" t="inlineStr">
        <is>
          <t xml:space="preserve">Taxes payable consisted of the following June 30, 2022 and December 31, 2021, respectively:
2022
2021
Income tax payable $ 29,665 $ 55,658
Other 12,439 18,604
VAT 93,273 129,181
Taxes payable $ 135,377 $ 203,4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LIABILITIES AND OTHER PAYABL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rued liabilities and other payables consisted of the following at June 30, 2022 and December 31, 2021, respectively:
2022
2021
Advances from third parties $ 118,307 $ 26,003
Other 940,813 675,000
Accrued salary 900,723 860,582
Total $ 1,959,843 $ 1,561,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 [Table Text Block]</t>
        </is>
      </c>
      <c r="B4" s="4" t="inlineStr">
        <is>
          <t xml:space="preserve">The following table summarized the due from (to) related parties as of June 30, 2022 and December 31, 2021, respectively:
Related party name
2022
2021
Due from
Qinghai Mining including $1.77 million sale of CIP (Test and Experimental Plant I) $ 5,306,777 $ 5,567,440
Due to
Qinghai Mining (1,013,226
) (1,047,820
)
Less: bad debt allowance for Qinghai Mining (4,293,551
) (4,519,619
)
Due from, net (current and noncurrent) $ - $ -
Due to
Xi'an Jinzang (NCI of the JV) $ 1,615,184 $ 1,310,444
Due to
Senior officer 2,813 499
Due to
A major shareholder 1,510,591 1,473,591
Due to, total $ 3,128,588 $ 2,758,5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INCOME (Tables)</t>
        </is>
      </c>
      <c r="B1" s="2" t="inlineStr">
        <is>
          <t>6 Months Ended</t>
        </is>
      </c>
    </row>
    <row r="2">
      <c r="B2" s="2" t="inlineStr">
        <is>
          <t>Jun. 30, 2022</t>
        </is>
      </c>
    </row>
    <row r="3">
      <c r="A3" s="3" t="inlineStr">
        <is>
          <t>Deferred Income Abstract</t>
        </is>
      </c>
      <c r="B3" s="4" t="inlineStr">
        <is>
          <t xml:space="preserve"> </t>
        </is>
      </c>
    </row>
    <row r="4">
      <c r="A4" s="4" t="inlineStr">
        <is>
          <t>Schedule of Other Nonoperating Income, by Component [Table Text Block]</t>
        </is>
      </c>
      <c r="B4" s="4" t="inlineStr">
        <is>
          <t xml:space="preserve">The detail of deferred income for the Company’s special projects at June 30, 2022 is:
Government subsidy amount
Project completion date
Useful life in years
Accumulated amortization
Net
Technology upgrade for using lean ore to produce magnesium sulfate $ 327,801 8/1/2013 10 $ 292,289 $ 35,512
Technical transformation for boric acid and magnesium sulfate produced from low grade ore 74,500 5/1/2015 10 53,392 21,108
Project of comprehensive utilization of DaChaiDan Solid Boron Mine 1,490,002 1/1/2018 10 670,501 819,501
Project of high value utilization of magnesium-rich waste liquid 298,000 7/9/2019 10 250,022 47,978
Total $ 2,190,303 $ 1,266,204 $ 924,099
Government subsidy amount
Project completion date
Useful life in years
Accumulated amortization
Net
Technology upgrade for using lean ore to produce magnesium sulfate $ 345,060 8/1/2013 10 $ 290,426 $ 54,634
Technical transformation for boric acid and magnesium sulfate produced from low grade ore 78,423 5/1/2015 10 52,282 26,141
Project of comprehensive utilization of DaChaiDan Solid Boron Mine 1,568,455 1/1/2018 10 627,382 941,073
Project of high value utilization of magnesium-rich waste liquid 313,691 7/9/2019 10 259,579 54,112
Total $ 2,305,629 $ 1,229,669 $ 1,075,9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BSIDY INCOME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Nonoperating Income (Expense) [Table Text Block]</t>
        </is>
      </c>
      <c r="B4" s="4" t="inlineStr">
        <is>
          <t xml:space="preserve">Subsidy income consisted of amortization of deferred income for declared special projects and government’s general incentive fund (recorded as income upon receipt) for the six months ended June 30, 2022 and 2021, respectively:
2022
2021
Technology upgrade for using lean ore to produce magnesium sulfate $ 16,966 $ 16,997
Technical transformation for boric acid and magnesium sulfate produced from low grade ore 3,856 3,863
Project of comprehensive utilization of DaChaiDan Solid Boron Mine 77,119 77,258
Project of high value utilization of magnesium-rich waste liquid 3,547 3,554
Total $ 101,488 $ 101,672
2022
2021
Technology upgrade for using lean ore to produce magnesium sulfate $ 8,305 $ 8,515
Technical transformation for boric acid and magnesium sulfate produced from low grade ore 1,888 1,935
Project of comprehensive utilization of DaChaiDan Solid Boron Mine 37,751 38,704
Project of high value utilization of magnesium-rich waste liquid 1,736 1,781
Total $ 49,680 $ 50,9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TAX ASSETS (Tables)</t>
        </is>
      </c>
      <c r="B1" s="2" t="inlineStr">
        <is>
          <t>6 Months Ended</t>
        </is>
      </c>
    </row>
    <row r="2">
      <c r="B2" s="2" t="inlineStr">
        <is>
          <t>Jun. 30, 2022</t>
        </is>
      </c>
    </row>
    <row r="3">
      <c r="A3" s="3" t="inlineStr">
        <is>
          <t>Deferred Tax Assets Liabilities Net Disclosure Abstract</t>
        </is>
      </c>
      <c r="B3" s="4" t="inlineStr">
        <is>
          <t xml:space="preserve"> </t>
        </is>
      </c>
    </row>
    <row r="4">
      <c r="A4" s="4" t="inlineStr">
        <is>
          <t>Summary of Deferred Tax Liability Not Recognized [Table Text Block]</t>
        </is>
      </c>
      <c r="B4" s="4" t="inlineStr">
        <is>
          <t xml:space="preserve">As of June 30, 2022 and December 31, 2021, respectively, deferred tax assets consisted of the following:
2022
2021
Deferred tax asset –NOL of US parent company $ 195,300 $ 146,790
Deferred tax asset –NOL of PRC subsidiaries 784,634 759,517
Less: valuation allowance (979,934
) (906,307
)
Deferred tax assets, n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The following is a reconciliation of the difference between the actual provision for income taxes and the provision computed by applying the federal statutory rate on income (loss) before income taxes for the six months ended June 30, 2022 and 2021, respectively:
2022
2021
Tax (benefit) at U.S. federal statutory rates $ (91,964
) $ 50,410
Foreign income taxed at different rates (8,277
) 18,642
Tax holiday in PRC 20,692 (46,605 )
Permanent difference 8,701 9,820
Valuation allowance 53,182 59,680
Tax expense (benefit) per financial statements $ (17,666 ) $ 91,947
2022
2021
Tax (benefit) at U.S. federal statutory rates $ (38,202
) $ 74,393
Foreign income taxed at different rates (4,117
) 17,326
Tax holiday in PRC 10,291 (43,315
)
Permanent difference 1,915 6,338
Valuation allowance 12,447 25,747
Tax expense (benefit) per financial statements $ (17,666 ) $ 80,489 </t>
        </is>
      </c>
    </row>
    <row r="5">
      <c r="A5" s="4" t="inlineStr">
        <is>
          <t>Schedule of Components of Income Tax Expense (Benefit) [Table Text Block]</t>
        </is>
      </c>
      <c r="B5" s="4" t="inlineStr">
        <is>
          <t xml:space="preserve">2022
2021
Income tax (benefit) expense – current $ (17,666 ) $ 91,947
Income tax expense – deferred - -
Total income tax (benefit) expense $ (17,666 ) $ 91,947
2022
2021
Income tax (benefit) expense – current $ (17,666 ) $ 80,489
Income tax expense – deferred - -
Total income tax (benefit) expense $ (17,666 ) $ 80,4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09844</v>
      </c>
      <c r="C4" s="6" t="n">
        <v>2179469</v>
      </c>
      <c r="D4" s="6" t="n">
        <v>309844</v>
      </c>
      <c r="E4" s="6" t="n">
        <v>400784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349342</v>
      </c>
      <c r="C6" s="5" t="n">
        <v>1596808</v>
      </c>
      <c r="D6" s="5" t="n">
        <v>349342</v>
      </c>
      <c r="E6" s="5" t="n">
        <v>3292926</v>
      </c>
    </row>
    <row r="7">
      <c r="A7" s="4" t="inlineStr">
        <is>
          <t>Gross profit (loss)</t>
        </is>
      </c>
      <c r="B7" s="5" t="n">
        <v>-39498</v>
      </c>
      <c r="C7" s="5" t="n">
        <v>582661</v>
      </c>
      <c r="D7" s="5" t="n">
        <v>-39498</v>
      </c>
      <c r="E7" s="5" t="n">
        <v>71492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t>
        </is>
      </c>
      <c r="B9" s="5" t="n">
        <v>0</v>
      </c>
      <c r="C9" s="5" t="n">
        <v>23002</v>
      </c>
      <c r="D9" s="5" t="n">
        <v>0</v>
      </c>
      <c r="E9" s="5" t="n">
        <v>46057</v>
      </c>
    </row>
    <row r="10">
      <c r="A10" s="4" t="inlineStr">
        <is>
          <t>General and administrative</t>
        </is>
      </c>
      <c r="B10" s="5" t="n">
        <v>206011</v>
      </c>
      <c r="C10" s="5" t="n">
        <v>257582</v>
      </c>
      <c r="D10" s="5" t="n">
        <v>514659</v>
      </c>
      <c r="E10" s="5" t="n">
        <v>531953</v>
      </c>
    </row>
    <row r="11">
      <c r="A11" s="4" t="inlineStr">
        <is>
          <t>Total operating expenses</t>
        </is>
      </c>
      <c r="B11" s="5" t="n">
        <v>206011</v>
      </c>
      <c r="C11" s="5" t="n">
        <v>280584</v>
      </c>
      <c r="D11" s="5" t="n">
        <v>514659</v>
      </c>
      <c r="E11" s="5" t="n">
        <v>578010</v>
      </c>
    </row>
    <row r="12">
      <c r="A12" s="4" t="inlineStr">
        <is>
          <t>(Loss) income from operations</t>
        </is>
      </c>
      <c r="B12" s="5" t="n">
        <v>-245509</v>
      </c>
      <c r="C12" s="5" t="n">
        <v>302077</v>
      </c>
      <c r="D12" s="5" t="n">
        <v>-554157</v>
      </c>
      <c r="E12" s="5" t="n">
        <v>136913</v>
      </c>
    </row>
    <row r="13">
      <c r="A13" s="3" t="inlineStr">
        <is>
          <t>Non-operating income (expenses)</t>
        </is>
      </c>
      <c r="B13" s="4" t="inlineStr">
        <is>
          <t xml:space="preserve"> </t>
        </is>
      </c>
      <c r="C13" s="4" t="inlineStr">
        <is>
          <t xml:space="preserve"> </t>
        </is>
      </c>
      <c r="D13" s="4" t="inlineStr">
        <is>
          <t xml:space="preserve"> </t>
        </is>
      </c>
      <c r="E13" s="4" t="inlineStr">
        <is>
          <t xml:space="preserve"> </t>
        </is>
      </c>
    </row>
    <row r="14">
      <c r="A14" s="4" t="inlineStr">
        <is>
          <t>Financial expense</t>
        </is>
      </c>
      <c r="B14" s="5" t="n">
        <v>-275</v>
      </c>
      <c r="C14" s="5" t="n">
        <v>-202</v>
      </c>
      <c r="D14" s="5" t="n">
        <v>-321</v>
      </c>
      <c r="E14" s="5" t="n">
        <v>-391</v>
      </c>
    </row>
    <row r="15">
      <c r="A15" s="4" t="inlineStr">
        <is>
          <t>Other income</t>
        </is>
      </c>
      <c r="B15" s="5" t="n">
        <v>13565</v>
      </c>
      <c r="C15" s="5" t="n">
        <v>735</v>
      </c>
      <c r="D15" s="5" t="n">
        <v>13565</v>
      </c>
      <c r="E15" s="5" t="n">
        <v>675</v>
      </c>
    </row>
    <row r="16">
      <c r="A16" s="4" t="inlineStr">
        <is>
          <t>Interest income</t>
        </is>
      </c>
      <c r="B16" s="5" t="n">
        <v>625</v>
      </c>
      <c r="C16" s="5" t="n">
        <v>699</v>
      </c>
      <c r="D16" s="5" t="n">
        <v>1499</v>
      </c>
      <c r="E16" s="5" t="n">
        <v>1176</v>
      </c>
    </row>
    <row r="17">
      <c r="A17" s="4" t="inlineStr">
        <is>
          <t>Subsidy income</t>
        </is>
      </c>
      <c r="B17" s="5" t="n">
        <v>49680</v>
      </c>
      <c r="C17" s="5" t="n">
        <v>50935</v>
      </c>
      <c r="D17" s="5" t="n">
        <v>101488</v>
      </c>
      <c r="E17" s="5" t="n">
        <v>101672</v>
      </c>
    </row>
    <row r="18">
      <c r="A18" s="4" t="inlineStr">
        <is>
          <t>Total non-operating income, net</t>
        </is>
      </c>
      <c r="B18" s="5" t="n">
        <v>63595</v>
      </c>
      <c r="C18" s="5" t="n">
        <v>52167</v>
      </c>
      <c r="D18" s="5" t="n">
        <v>116231</v>
      </c>
      <c r="E18" s="5" t="n">
        <v>103132</v>
      </c>
    </row>
    <row r="19">
      <c r="A19" s="4" t="inlineStr">
        <is>
          <t>(Loss) income before income tax</t>
        </is>
      </c>
      <c r="B19" s="5" t="n">
        <v>-181914</v>
      </c>
      <c r="C19" s="5" t="n">
        <v>354244</v>
      </c>
      <c r="D19" s="5" t="n">
        <v>-437926</v>
      </c>
      <c r="E19" s="5" t="n">
        <v>240045</v>
      </c>
    </row>
    <row r="20">
      <c r="A20" s="4" t="inlineStr">
        <is>
          <t>Income tax (benefit) expense</t>
        </is>
      </c>
      <c r="B20" s="5" t="n">
        <v>-17666</v>
      </c>
      <c r="C20" s="5" t="n">
        <v>80489</v>
      </c>
      <c r="D20" s="5" t="n">
        <v>-17666</v>
      </c>
      <c r="E20" s="5" t="n">
        <v>91947</v>
      </c>
    </row>
    <row r="21">
      <c r="A21" s="4" t="inlineStr">
        <is>
          <t>(Loss) income before noncontrolling interest</t>
        </is>
      </c>
      <c r="B21" s="5" t="n">
        <v>-164248</v>
      </c>
      <c r="C21" s="5" t="n">
        <v>273755</v>
      </c>
      <c r="D21" s="5" t="n">
        <v>-420260</v>
      </c>
      <c r="E21" s="5" t="n">
        <v>148098</v>
      </c>
    </row>
    <row r="22">
      <c r="A22" s="4" t="inlineStr">
        <is>
          <t>Less: loss attributable to noncontrolling interest</t>
        </is>
      </c>
      <c r="B22" s="5" t="n">
        <v>-44554</v>
      </c>
      <c r="C22" s="5" t="n">
        <v>-29987</v>
      </c>
      <c r="D22" s="5" t="n">
        <v>-52543</v>
      </c>
      <c r="E22" s="5" t="n">
        <v>-39920</v>
      </c>
    </row>
    <row r="23">
      <c r="A23" s="4" t="inlineStr">
        <is>
          <t>Net (loss) income to the Company</t>
        </is>
      </c>
      <c r="B23" s="5" t="n">
        <v>-119694</v>
      </c>
      <c r="C23" s="5" t="n">
        <v>303742</v>
      </c>
      <c r="D23" s="5" t="n">
        <v>-367717</v>
      </c>
      <c r="E23" s="5" t="n">
        <v>188018</v>
      </c>
    </row>
    <row r="24">
      <c r="A24" s="4" t="inlineStr">
        <is>
          <t>Foreign currency translation gain (loss) attributable to the Company</t>
        </is>
      </c>
      <c r="B24" s="5" t="n">
        <v>-50224</v>
      </c>
      <c r="C24" s="5" t="n">
        <v>80904</v>
      </c>
      <c r="D24" s="5" t="n">
        <v>-45882</v>
      </c>
      <c r="E24" s="5" t="n">
        <v>47547</v>
      </c>
    </row>
    <row r="25">
      <c r="A25" s="4" t="inlineStr">
        <is>
          <t>Foreign currency translation gain (loss) attributable to noncontrolling interest</t>
        </is>
      </c>
      <c r="B25" s="5" t="n">
        <v>-31560</v>
      </c>
      <c r="C25" s="5" t="n">
        <v>12634</v>
      </c>
      <c r="D25" s="5" t="n">
        <v>-28906</v>
      </c>
      <c r="E25" s="5" t="n">
        <v>7461</v>
      </c>
    </row>
    <row r="26">
      <c r="A26" s="4" t="inlineStr">
        <is>
          <t>Comprehensive loss (income) attributable to the Company</t>
        </is>
      </c>
      <c r="B26" s="5" t="n">
        <v>-169918</v>
      </c>
      <c r="C26" s="5" t="n">
        <v>384646</v>
      </c>
      <c r="D26" s="5" t="n">
        <v>-413599</v>
      </c>
      <c r="E26" s="5" t="n">
        <v>235565</v>
      </c>
    </row>
    <row r="27">
      <c r="A27" s="4" t="inlineStr">
        <is>
          <t>Comprehensive loss attributable to noncontrolling interest</t>
        </is>
      </c>
      <c r="B27" s="6" t="n">
        <v>-76114</v>
      </c>
      <c r="C27" s="6" t="n">
        <v>-17353</v>
      </c>
      <c r="D27" s="6" t="n">
        <v>-81449</v>
      </c>
      <c r="E27" s="6" t="n">
        <v>-32459</v>
      </c>
    </row>
    <row r="28">
      <c r="A28" s="4" t="inlineStr">
        <is>
          <t>Basic and diluted weighted average shares outstanding (in Shares)</t>
        </is>
      </c>
      <c r="B28" s="5" t="n">
        <v>185968370</v>
      </c>
      <c r="C28" s="5" t="n">
        <v>185968370</v>
      </c>
      <c r="D28" s="5" t="n">
        <v>185968370</v>
      </c>
      <c r="E28" s="5" t="n">
        <v>185968370</v>
      </c>
    </row>
    <row r="29">
      <c r="A29" s="4" t="inlineStr">
        <is>
          <t>Basic and diluted net income (loss) per share (in Dollars per share)</t>
        </is>
      </c>
      <c r="B29" s="6" t="n">
        <v>0</v>
      </c>
      <c r="C29" s="6" t="n">
        <v>0</v>
      </c>
      <c r="D29" s="6" t="n">
        <v>0</v>
      </c>
      <c r="E29" s="6" t="n">
        <v>0</v>
      </c>
    </row>
    <row r="30">
      <c r="A30" s="4" t="inlineStr">
        <is>
          <t>Boronic acid sales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6" t="n">
        <v>0</v>
      </c>
      <c r="C32" s="6" t="n">
        <v>2179469</v>
      </c>
      <c r="D32" s="6" t="n">
        <v>0</v>
      </c>
      <c r="E32" s="6" t="n">
        <v>4007849</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0</v>
      </c>
      <c r="C34" s="5" t="n">
        <v>1596808</v>
      </c>
      <c r="D34" s="5" t="n">
        <v>0</v>
      </c>
      <c r="E34" s="5" t="n">
        <v>3292926</v>
      </c>
    </row>
    <row r="35">
      <c r="A35" s="4" t="inlineStr">
        <is>
          <t>Plant rental revenue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5" t="n">
        <v>309844</v>
      </c>
      <c r="C37" s="5" t="n">
        <v>0</v>
      </c>
      <c r="D37" s="5" t="n">
        <v>309844</v>
      </c>
      <c r="E37" s="5" t="n">
        <v>0</v>
      </c>
    </row>
    <row r="38">
      <c r="A38" s="4" t="inlineStr">
        <is>
          <t>Plant rental cost [Member]</t>
        </is>
      </c>
      <c r="B38" s="4" t="inlineStr">
        <is>
          <t xml:space="preserve"> </t>
        </is>
      </c>
      <c r="C38" s="4" t="inlineStr">
        <is>
          <t xml:space="preserve"> </t>
        </is>
      </c>
      <c r="D38" s="4" t="inlineStr">
        <is>
          <t xml:space="preserve"> </t>
        </is>
      </c>
      <c r="E38" s="4" t="inlineStr">
        <is>
          <t xml:space="preserve"> </t>
        </is>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Cost of revenue</t>
        </is>
      </c>
      <c r="B40" s="6" t="n">
        <v>349342</v>
      </c>
      <c r="C40" s="6" t="n">
        <v>0</v>
      </c>
      <c r="D40" s="6" t="n">
        <v>349342</v>
      </c>
      <c r="E4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JOR CUSTOMERS AND VENDORS (Tables)</t>
        </is>
      </c>
      <c r="B1" s="2" t="inlineStr">
        <is>
          <t>6 Months Ended</t>
        </is>
      </c>
    </row>
    <row r="2">
      <c r="B2" s="2" t="inlineStr">
        <is>
          <t>Jun. 30, 2022</t>
        </is>
      </c>
    </row>
    <row r="3">
      <c r="A3" s="4" t="inlineStr">
        <is>
          <t>Customer Concentration Risk [Member] | Revenue Benchmark [Member]</t>
        </is>
      </c>
      <c r="B3" s="4" t="inlineStr">
        <is>
          <t xml:space="preserve"> </t>
        </is>
      </c>
    </row>
    <row r="4">
      <c r="A4" s="3" t="inlineStr">
        <is>
          <t>MAJOR CUSTOMERS AND VENDORS (Tables) [Line Items]</t>
        </is>
      </c>
      <c r="B4" s="4" t="inlineStr">
        <is>
          <t xml:space="preserve"> </t>
        </is>
      </c>
    </row>
    <row r="5">
      <c r="A5" s="4" t="inlineStr">
        <is>
          <t>Schedules of Concentration of Risk, by Risk Factor [Table Text Block]</t>
        </is>
      </c>
      <c r="B5" s="4" t="inlineStr">
        <is>
          <t xml:space="preserve">The following table sets forth information as to the Company’s customers that accounted for 10% or more of the Company’s sales for the six and three months ended June 30, 2021.
Six Months Ended June 30, 2021
Three Months Ended June 30, 2021
Customer
Percentage of Total Sales
Customer
Percentage of Total Sales
A
13
%
A
15
%
B
11
%
B
12
%
C
- %
C
11
% </t>
        </is>
      </c>
    </row>
    <row r="6">
      <c r="A6" s="4" t="inlineStr">
        <is>
          <t>Supplier Concentration Risk [Member] | Cost of Goods and Service Benchmark [Member]</t>
        </is>
      </c>
      <c r="B6" s="4" t="inlineStr">
        <is>
          <t xml:space="preserve"> </t>
        </is>
      </c>
    </row>
    <row r="7">
      <c r="A7" s="3" t="inlineStr">
        <is>
          <t>MAJOR CUSTOMERS AND VENDORS (Tables) [Line Items]</t>
        </is>
      </c>
      <c r="B7" s="4" t="inlineStr">
        <is>
          <t xml:space="preserve"> </t>
        </is>
      </c>
    </row>
    <row r="8">
      <c r="A8" s="4" t="inlineStr">
        <is>
          <t>Schedules of Concentration of Risk, by Risk Factor [Table Text Block]</t>
        </is>
      </c>
      <c r="B8" s="4" t="inlineStr">
        <is>
          <t xml:space="preserve">The following table sets forth information as to the Company’s suppliers that accounted for 10% or more of the Company’s total purchases for the six and three months ended June 30, 2021.
Six Months Ended June 30, 2021
Three Months Ended June 30, 2021
Supplier
Percentage of Total Purchases
Supplier
Percentage of Total Purchases
A – Qinghai Mining
42
%
A – Qinghai Mining
46
%
B
18
%
B
14
%
C
15
%
C
11
%
D
-
%
D 1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ATUTORY RESERVES AND RESTRICTED NET ASSETS (Tables)</t>
        </is>
      </c>
      <c r="B1" s="2" t="inlineStr">
        <is>
          <t>6 Months Ended</t>
        </is>
      </c>
    </row>
    <row r="2">
      <c r="B2" s="2" t="inlineStr">
        <is>
          <t>Jun. 30, 2022</t>
        </is>
      </c>
    </row>
    <row r="3">
      <c r="A3" s="3" t="inlineStr">
        <is>
          <t>Statutory Reserves Disclosure Abstract</t>
        </is>
      </c>
      <c r="B3" s="4" t="inlineStr">
        <is>
          <t xml:space="preserve"> </t>
        </is>
      </c>
    </row>
    <row r="4">
      <c r="A4" s="4" t="inlineStr">
        <is>
          <t>Reserve [Table Text Block]</t>
        </is>
      </c>
      <c r="B4" s="4" t="inlineStr">
        <is>
          <t>The reserve is calculated at regressive rates levied on revenue in excess of specific amounts as follows:
Annual revenue amount
Reserve ratio
Less than RMB 10 million ($1.41 million) 4.0% of annual revenue
Over RMB 10 million ($1.41 million), but less than RMB 100 million ($14.13 million) 2.0% of annual revenue
Over RMB 100 million ($14.13 million), but less than RMB 1 billion ($141.25 million) 0.5% of annual revenue
Over RMB 1 billion ($141.25 million) 0.2% of annual reven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80"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ORGANIZATION AND DESCRIPTION OF BUSINESS (Details)</t>
        </is>
      </c>
      <c r="I1" s="2" t="inlineStr">
        <is>
          <t>1 Months Ended</t>
        </is>
      </c>
      <c r="M1" s="2" t="inlineStr">
        <is>
          <t>6 Months Ended</t>
        </is>
      </c>
    </row>
    <row r="2">
      <c r="B2" s="2" t="inlineStr">
        <is>
          <t>Nov. 04, 2021 $ / shares shares</t>
        </is>
      </c>
      <c r="C2" s="2" t="inlineStr">
        <is>
          <t>Aug. 31, 2021 USD ($)</t>
        </is>
      </c>
      <c r="D2" s="2" t="inlineStr">
        <is>
          <t>Aug. 31, 2021 CNY (¥)</t>
        </is>
      </c>
      <c r="E2" s="2" t="inlineStr">
        <is>
          <t>Apr. 15, 2020 USD ($)</t>
        </is>
      </c>
      <c r="F2" s="2" t="inlineStr">
        <is>
          <t>Apr. 15, 2020 CNY (¥)</t>
        </is>
      </c>
      <c r="G2" s="2" t="inlineStr">
        <is>
          <t>Mar. 27, 2020</t>
        </is>
      </c>
      <c r="H2" s="2" t="inlineStr">
        <is>
          <t>Dec. 31, 2018 shares</t>
        </is>
      </c>
      <c r="I2" s="2" t="inlineStr">
        <is>
          <t>Sep. 30, 2021 USD ($)</t>
        </is>
      </c>
      <c r="J2" s="2" t="inlineStr">
        <is>
          <t>Sep. 30, 2021 CNY (¥)</t>
        </is>
      </c>
      <c r="K2" s="2" t="inlineStr">
        <is>
          <t>Jul. 31, 2021 USD ($)</t>
        </is>
      </c>
      <c r="L2" s="2" t="inlineStr">
        <is>
          <t>Jul. 31, 2021 CNY (¥)</t>
        </is>
      </c>
      <c r="M2" s="2" t="inlineStr">
        <is>
          <t>Jun. 30, 2022 USD ($)</t>
        </is>
      </c>
      <c r="N2" s="2" t="inlineStr">
        <is>
          <t>Jun. 30, 2022 CNY (¥)</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Price Per Share | $ / shares</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tract with Customer, Asset, Sale</t>
        </is>
      </c>
      <c r="B5" s="4" t="inlineStr">
        <is>
          <t xml:space="preserve"> </t>
        </is>
      </c>
      <c r="C5" s="6" t="n">
        <v>375</v>
      </c>
      <c r="D5" s="8" t="n">
        <v>24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8</v>
      </c>
      <c r="L5" s="8" t="n">
        <v>2000</v>
      </c>
      <c r="M5" s="4" t="inlineStr">
        <is>
          <t xml:space="preserve"> </t>
        </is>
      </c>
      <c r="N5" s="4" t="inlineStr">
        <is>
          <t xml:space="preserve"> </t>
        </is>
      </c>
    </row>
    <row r="6">
      <c r="A6" s="4" t="inlineStr">
        <is>
          <t>Agreement with Customer, Facility Usag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3000</v>
      </c>
      <c r="J6" s="8" t="n">
        <v>400000</v>
      </c>
      <c r="K6" s="4" t="inlineStr">
        <is>
          <t xml:space="preserve"> </t>
        </is>
      </c>
      <c r="L6" s="4" t="inlineStr">
        <is>
          <t xml:space="preserve"> </t>
        </is>
      </c>
      <c r="M6" s="4" t="inlineStr">
        <is>
          <t xml:space="preserve"> </t>
        </is>
      </c>
      <c r="N6" s="4" t="inlineStr">
        <is>
          <t xml:space="preserve"> </t>
        </is>
      </c>
    </row>
    <row r="7">
      <c r="A7" s="4" t="inlineStr">
        <is>
          <t>Operating Leas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8700</v>
      </c>
      <c r="N7" s="8" t="n">
        <v>500000</v>
      </c>
    </row>
    <row r="8">
      <c r="A8" s="4" t="inlineStr">
        <is>
          <t>Proceeds from Contributed Capital</t>
        </is>
      </c>
      <c r="B8" s="4" t="inlineStr">
        <is>
          <t xml:space="preserve"> </t>
        </is>
      </c>
      <c r="C8" s="4" t="inlineStr">
        <is>
          <t xml:space="preserve"> </t>
        </is>
      </c>
      <c r="D8" s="4" t="inlineStr">
        <is>
          <t xml:space="preserve"> </t>
        </is>
      </c>
      <c r="E8" s="6" t="n">
        <v>19746000</v>
      </c>
      <c r="F8" s="8" t="n">
        <v>14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ate of Registration and Establishment of JV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RGANIZATION AND DESCRIPTION OF BUSINES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Contributed Capital</t>
        </is>
      </c>
      <c r="B11" s="4" t="inlineStr">
        <is>
          <t xml:space="preserve"> </t>
        </is>
      </c>
      <c r="C11" s="4" t="inlineStr">
        <is>
          <t xml:space="preserve"> </t>
        </is>
      </c>
      <c r="D11" s="4" t="inlineStr">
        <is>
          <t xml:space="preserve"> </t>
        </is>
      </c>
      <c r="E11" s="5" t="n">
        <v>5077000</v>
      </c>
      <c r="F11" s="5" t="n">
        <v>36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 before July 31, 202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RGANIZATION AND DESCRIPTION OF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Contributed Capital</t>
        </is>
      </c>
      <c r="B14" s="4" t="inlineStr">
        <is>
          <t xml:space="preserve"> </t>
        </is>
      </c>
      <c r="C14" s="4" t="inlineStr">
        <is>
          <t xml:space="preserve"> </t>
        </is>
      </c>
      <c r="D14" s="4" t="inlineStr">
        <is>
          <t xml:space="preserve"> </t>
        </is>
      </c>
      <c r="E14" s="5" t="n">
        <v>10155000</v>
      </c>
      <c r="F14" s="5" t="n">
        <v>72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yment before October 31, 202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AND DESCRIPTION OF BUSINES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Contributed Capital</t>
        </is>
      </c>
      <c r="B17" s="4" t="inlineStr">
        <is>
          <t xml:space="preserve"> </t>
        </is>
      </c>
      <c r="C17" s="4" t="inlineStr">
        <is>
          <t xml:space="preserve"> </t>
        </is>
      </c>
      <c r="D17" s="4" t="inlineStr">
        <is>
          <t xml:space="preserve"> </t>
        </is>
      </c>
      <c r="E17" s="5" t="n">
        <v>4513000</v>
      </c>
      <c r="F17" s="5" t="n">
        <v>32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itial Capital Contribu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RGANIZATION AND DESCRIPTION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Contributed Capital</t>
        </is>
      </c>
      <c r="B20" s="4" t="inlineStr">
        <is>
          <t xml:space="preserve"> </t>
        </is>
      </c>
      <c r="C20" s="4" t="inlineStr">
        <is>
          <t xml:space="preserve"> </t>
        </is>
      </c>
      <c r="D20" s="4" t="inlineStr">
        <is>
          <t xml:space="preserve"> </t>
        </is>
      </c>
      <c r="E20" s="6" t="n">
        <v>710000</v>
      </c>
      <c r="F20" s="8" t="n">
        <v>5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Qinghai Technolog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ORGANIZATION AND DESCRIPTION OF BUSINES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ree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The Company currently produces boric acid in the People’s Republic of China (“PRC”) and plans to expand its manufacturing facilities through a joint venture (“JV”) to produce up to 30,000 tonnes of lithium carbonate annually for the electric vehicle battery market in China, subject to funding</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o Zha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RGANIZATION AND DESCRIPTION OF BUSINES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Stock, Number of Shares Issued in Transaction</t>
        </is>
      </c>
      <c r="B26" s="5" t="n">
        <v>806250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Jian Zha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ORGANIZATION AND DESCRIPTION OF BUSINES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Number of Shares Issued in Transaction</t>
        </is>
      </c>
      <c r="B29" s="5" t="n">
        <v>221650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Ying Zha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RGANIZATION AND DESCRIPTION OF BUSINES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e of Stock, Number of Shares Issued in Transaction</t>
        </is>
      </c>
      <c r="B32" s="5" t="n">
        <v>32118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Qinghai Technology [Member] | Qing Hai Mid-Haven Boron &amp; Lithium Technology Company, Ltd. ("Qing Hai Technolog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RGANIZATION AND DESCRIPTION OF BUSINES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perating Leas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1500</v>
      </c>
      <c r="N35" s="5" t="n">
        <v>200000</v>
      </c>
    </row>
    <row r="36">
      <c r="A36" s="4" t="inlineStr">
        <is>
          <t>Qinghai Min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ORGANIZATION AND DESCRIPTION OF BUSINES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perating Leas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47200</v>
      </c>
      <c r="N38" s="8" t="n">
        <v>300000</v>
      </c>
    </row>
    <row r="39">
      <c r="A39" s="4" t="inlineStr">
        <is>
          <t>Mr. Jimin Zha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ORGANIZATION AND DESCRIPTION OF BUSINES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quity Method Investment, Ownership Percentage</t>
        </is>
      </c>
      <c r="B41" s="9" t="n">
        <v>0.8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Qinghai Technolog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ORGANIZATION AND DESCRIPTION OF BUSINES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9" t="n">
        <v>0.51</v>
      </c>
      <c r="F44" s="9" t="n">
        <v>0.5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Xi'an Jinzang Membrane Environmental Protection Technology Co., Ltd. (Xi'an Jinza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ORGANIZATION AND DESCRIPTION OF BUSINES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quity Method Investment, Ownership Percentage</t>
        </is>
      </c>
      <c r="B47" s="4" t="inlineStr">
        <is>
          <t xml:space="preserve"> </t>
        </is>
      </c>
      <c r="C47" s="4" t="inlineStr">
        <is>
          <t xml:space="preserve"> </t>
        </is>
      </c>
      <c r="D47" s="4" t="inlineStr">
        <is>
          <t xml:space="preserve"> </t>
        </is>
      </c>
      <c r="E47" s="9" t="n">
        <v>0.49</v>
      </c>
      <c r="F47" s="9" t="n">
        <v>0.4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onthly Usage Fee is Low-grade Abandoned Slag Us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ORGANIZATION AND DESCRIPTION OF BUSINES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reement with Customer, Facility Usage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78700</v>
      </c>
      <c r="J50" s="8" t="n">
        <v>500000</v>
      </c>
      <c r="K50" s="4" t="inlineStr">
        <is>
          <t xml:space="preserve"> </t>
        </is>
      </c>
      <c r="L50" s="4" t="inlineStr">
        <is>
          <t xml:space="preserve"> </t>
        </is>
      </c>
      <c r="M50" s="4" t="inlineStr">
        <is>
          <t xml:space="preserve"> </t>
        </is>
      </c>
      <c r="N50" s="4" t="inlineStr">
        <is>
          <t xml:space="preserve"> </t>
        </is>
      </c>
    </row>
    <row r="51">
      <c r="A51" s="4" t="inlineStr">
        <is>
          <t>Mr. Jimin Zha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ORGANIZATION AND DESCRIPTION OF BUSINES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 Issued During Period, Shares, New Issues</t>
        </is>
      </c>
      <c r="B53" s="5" t="n">
        <v>10600197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vestment Owned, Balance, Shares</t>
        </is>
      </c>
      <c r="B54" s="5" t="n">
        <v>15276977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id-Haven Sincerity International Resources Investment Co., Ltd (Mid-Have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ORGANIZATION AND DESCRIPTION OF BUSINES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Issued During Period, Shares, Acqui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600197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Subsidia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id-Haven Sincerity International Resources Investment Co., Ltd (Mid-Haven) [Member] | Qing Hai Mid-Haven Boron &amp; Lithium Technology Company, Ltd. ("Qing Hai Technolog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ORGANIZATION AND DESCRIPTION OF BUSINES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quity Method Investment, Ownership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sheetData>
  <mergeCells count="5">
    <mergeCell ref="A1:A2"/>
    <mergeCell ref="C1:D1"/>
    <mergeCell ref="E1:F1"/>
    <mergeCell ref="I1:L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SUMMARY OF SIGNIFICANT ACCOUNTING POLICIES (Detail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CNY (¥)</t>
        </is>
      </c>
      <c r="G2" s="2" t="inlineStr">
        <is>
          <t>Dec. 31, 2021 USD ($)</t>
        </is>
      </c>
      <c r="H2" s="2" t="inlineStr">
        <is>
          <t>Apr. 15,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Continuing Operations, Net of Tax, Attributable to Parent</t>
        </is>
      </c>
      <c r="B4" s="6" t="n">
        <v>-164248</v>
      </c>
      <c r="C4" s="6" t="n">
        <v>273755</v>
      </c>
      <c r="D4" s="6" t="n">
        <v>-420260</v>
      </c>
      <c r="E4" s="6" t="n">
        <v>148098</v>
      </c>
      <c r="F4" s="4" t="inlineStr">
        <is>
          <t xml:space="preserve"> </t>
        </is>
      </c>
      <c r="G4" s="4" t="inlineStr">
        <is>
          <t xml:space="preserve"> </t>
        </is>
      </c>
      <c r="H4" s="4" t="inlineStr">
        <is>
          <t xml:space="preserve"> </t>
        </is>
      </c>
    </row>
    <row r="5">
      <c r="A5" s="4" t="inlineStr">
        <is>
          <t>Accounts Receivable, Allowance for Credit Loss</t>
        </is>
      </c>
      <c r="B5" s="5" t="n">
        <v>19221</v>
      </c>
      <c r="C5" s="4" t="inlineStr">
        <is>
          <t xml:space="preserve"> </t>
        </is>
      </c>
      <c r="D5" s="5" t="n">
        <v>19221</v>
      </c>
      <c r="E5" s="4" t="inlineStr">
        <is>
          <t xml:space="preserve"> </t>
        </is>
      </c>
      <c r="F5" s="4" t="inlineStr">
        <is>
          <t xml:space="preserve"> </t>
        </is>
      </c>
      <c r="G5" s="6" t="n">
        <v>20233000000</v>
      </c>
      <c r="H5" s="4" t="inlineStr">
        <is>
          <t xml:space="preserve"> </t>
        </is>
      </c>
    </row>
    <row r="6">
      <c r="A6" s="4" t="inlineStr">
        <is>
          <t>Other Inventory, Purchased Goods, Gross</t>
        </is>
      </c>
      <c r="B6" s="5" t="n">
        <v>89926</v>
      </c>
      <c r="C6" s="4" t="inlineStr">
        <is>
          <t xml:space="preserve"> </t>
        </is>
      </c>
      <c r="D6" s="5" t="n">
        <v>89926</v>
      </c>
      <c r="E6" s="4" t="inlineStr">
        <is>
          <t xml:space="preserve"> </t>
        </is>
      </c>
      <c r="F6" s="4" t="inlineStr">
        <is>
          <t xml:space="preserve"> </t>
        </is>
      </c>
      <c r="G6" s="5" t="n">
        <v>18668</v>
      </c>
      <c r="H6" s="4" t="inlineStr">
        <is>
          <t xml:space="preserve"> </t>
        </is>
      </c>
    </row>
    <row r="7">
      <c r="A7" s="4" t="inlineStr">
        <is>
          <t>Allowance for Advances to Suppliers</t>
        </is>
      </c>
      <c r="B7" s="5" t="n">
        <v>2670</v>
      </c>
      <c r="C7" s="4" t="inlineStr">
        <is>
          <t xml:space="preserve"> </t>
        </is>
      </c>
      <c r="D7" s="5" t="n">
        <v>2670</v>
      </c>
      <c r="E7" s="4" t="inlineStr">
        <is>
          <t xml:space="preserve"> </t>
        </is>
      </c>
      <c r="F7" s="4" t="inlineStr">
        <is>
          <t xml:space="preserve"> </t>
        </is>
      </c>
      <c r="G7" s="6" t="n">
        <v>2810</v>
      </c>
      <c r="H7" s="4" t="inlineStr">
        <is>
          <t xml:space="preserve"> </t>
        </is>
      </c>
    </row>
    <row r="8">
      <c r="A8" s="4" t="inlineStr">
        <is>
          <t>Research and Development Expense</t>
        </is>
      </c>
      <c r="B8" s="5" t="n">
        <v>23496</v>
      </c>
      <c r="C8" s="5" t="n">
        <v>25276</v>
      </c>
      <c r="D8" s="5" t="n">
        <v>28127</v>
      </c>
      <c r="E8" s="5" t="n">
        <v>25276</v>
      </c>
      <c r="F8" s="4" t="inlineStr">
        <is>
          <t xml:space="preserve"> </t>
        </is>
      </c>
      <c r="G8" s="4" t="inlineStr">
        <is>
          <t xml:space="preserve"> </t>
        </is>
      </c>
      <c r="H8" s="4" t="inlineStr">
        <is>
          <t xml:space="preserve"> </t>
        </is>
      </c>
    </row>
    <row r="9">
      <c r="A9" s="4" t="inlineStr">
        <is>
          <t>Net Income (Loss) Attributable to Noncontrolling Interest</t>
        </is>
      </c>
      <c r="B9" s="5" t="n">
        <v>-44554</v>
      </c>
      <c r="C9" s="5" t="n">
        <v>-29987</v>
      </c>
      <c r="D9" s="5" t="n">
        <v>-52543</v>
      </c>
      <c r="E9" s="5" t="n">
        <v>-39920</v>
      </c>
      <c r="F9" s="4" t="inlineStr">
        <is>
          <t xml:space="preserve"> </t>
        </is>
      </c>
      <c r="G9" s="4" t="inlineStr">
        <is>
          <t xml:space="preserve"> </t>
        </is>
      </c>
      <c r="H9" s="4" t="inlineStr">
        <is>
          <t xml:space="preserve"> </t>
        </is>
      </c>
    </row>
    <row r="10">
      <c r="A10" s="4" t="inlineStr">
        <is>
          <t>Cash, FDIC Insured Amount</t>
        </is>
      </c>
      <c r="B10" s="6" t="n">
        <v>500000</v>
      </c>
      <c r="C10" s="4" t="inlineStr">
        <is>
          <t xml:space="preserve"> </t>
        </is>
      </c>
      <c r="D10" s="6" t="n">
        <v>500000</v>
      </c>
      <c r="E10" s="4" t="inlineStr">
        <is>
          <t xml:space="preserve"> </t>
        </is>
      </c>
      <c r="F10" s="8" t="n">
        <v>77000</v>
      </c>
      <c r="G10" s="4" t="inlineStr">
        <is>
          <t xml:space="preserve"> </t>
        </is>
      </c>
      <c r="H10" s="4" t="inlineStr">
        <is>
          <t xml:space="preserve"> </t>
        </is>
      </c>
    </row>
    <row r="11">
      <c r="A11" s="4" t="inlineStr">
        <is>
          <t>Number of Operating Segments</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 Salvage Value, Percentage</t>
        </is>
      </c>
      <c r="B14" s="9" t="n">
        <v>0.03</v>
      </c>
      <c r="C14" s="4" t="inlineStr">
        <is>
          <t xml:space="preserve"> </t>
        </is>
      </c>
      <c r="D14" s="9" t="n">
        <v>0.03</v>
      </c>
      <c r="E14" s="4" t="inlineStr">
        <is>
          <t xml:space="preserve"> </t>
        </is>
      </c>
      <c r="F14" s="9" t="n">
        <v>0.03</v>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Plant and Equipment, Salvage Value, Percentage</t>
        </is>
      </c>
      <c r="B17" s="9" t="n">
        <v>0.1</v>
      </c>
      <c r="C17" s="4" t="inlineStr">
        <is>
          <t xml:space="preserve"> </t>
        </is>
      </c>
      <c r="D17" s="9" t="n">
        <v>0.1</v>
      </c>
      <c r="E17" s="4" t="inlineStr">
        <is>
          <t xml:space="preserve"> </t>
        </is>
      </c>
      <c r="F17" s="9" t="n">
        <v>0.1</v>
      </c>
      <c r="G17" s="4" t="inlineStr">
        <is>
          <t xml:space="preserve"> </t>
        </is>
      </c>
      <c r="H17" s="4" t="inlineStr">
        <is>
          <t xml:space="preserve"> </t>
        </is>
      </c>
    </row>
    <row r="18">
      <c r="A18" s="4" t="inlineStr">
        <is>
          <t>Qinghai Technolog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controlling Interest, Ownership Percentage by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51</v>
      </c>
    </row>
    <row r="21">
      <c r="A21" s="4" t="inlineStr">
        <is>
          <t>Xi'an Jinzang Membrane Environmental Protection Technology Co., Ltd. (Xi'an Jinza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controlling Interest, Ownership Percentage by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49</v>
      </c>
    </row>
    <row r="24">
      <c r="A24" s="4" t="inlineStr">
        <is>
          <t>Net Income (Loss) Attributable to Noncontrolling Interest</t>
        </is>
      </c>
      <c r="B24" s="6" t="n">
        <v>44554</v>
      </c>
      <c r="C24" s="6" t="n">
        <v>29987</v>
      </c>
      <c r="D24" s="6" t="n">
        <v>52543</v>
      </c>
      <c r="E24" s="6" t="n">
        <v>39920</v>
      </c>
      <c r="F24" s="4" t="inlineStr">
        <is>
          <t xml:space="preserve"> </t>
        </is>
      </c>
      <c r="G24" s="4" t="inlineStr">
        <is>
          <t xml:space="preserve"> </t>
        </is>
      </c>
      <c r="H2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Property, Plant and Equipment</t>
        </is>
      </c>
      <c r="B1" s="2" t="inlineStr">
        <is>
          <t>6 Months Ended</t>
        </is>
      </c>
    </row>
    <row r="2">
      <c r="B2" s="2" t="inlineStr">
        <is>
          <t>Jun. 30,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20 years</t>
        </is>
      </c>
    </row>
    <row r="6">
      <c r="A6" s="4" t="inlineStr">
        <is>
          <t>Building and Building Improvements [Member] | Minimum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4 years</t>
        </is>
      </c>
    </row>
    <row r="9">
      <c r="A9" s="4" t="inlineStr">
        <is>
          <t>Building and Building Improvements [Member] | Maximum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20 years</t>
        </is>
      </c>
    </row>
    <row r="12">
      <c r="A12" s="4" t="inlineStr">
        <is>
          <t>Vehicles [Member] | Minimum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4 years</t>
        </is>
      </c>
    </row>
    <row r="15">
      <c r="A15" s="4" t="inlineStr">
        <is>
          <t>Vehicles [Member] | Maximum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8 years</t>
        </is>
      </c>
    </row>
    <row r="18">
      <c r="A18" s="4" t="inlineStr">
        <is>
          <t>Office Equipment [Member]</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5 years</t>
        </is>
      </c>
    </row>
    <row r="21">
      <c r="A21" s="4" t="inlineStr">
        <is>
          <t>Equipment [Member]</t>
        </is>
      </c>
      <c r="B21" s="4" t="inlineStr">
        <is>
          <t xml:space="preserve"> </t>
        </is>
      </c>
    </row>
    <row r="22">
      <c r="A22" s="3" t="inlineStr">
        <is>
          <t>Property, Plant and Equipment [Line Items]</t>
        </is>
      </c>
      <c r="B22" s="4" t="inlineStr">
        <is>
          <t xml:space="preserve"> </t>
        </is>
      </c>
    </row>
    <row r="23">
      <c r="A23" s="4" t="inlineStr">
        <is>
          <t>Property and Equipment, Useful Life</t>
        </is>
      </c>
      <c r="B23" s="4" t="inlineStr">
        <is>
          <t>5 years</t>
        </is>
      </c>
    </row>
    <row r="24">
      <c r="A24" s="4" t="inlineStr">
        <is>
          <t>Equipment [Member] | Minimum [Member]</t>
        </is>
      </c>
      <c r="B24" s="4" t="inlineStr">
        <is>
          <t xml:space="preserve"> </t>
        </is>
      </c>
    </row>
    <row r="25">
      <c r="A25" s="3" t="inlineStr">
        <is>
          <t>Property, Plant and Equipment [Line Items]</t>
        </is>
      </c>
      <c r="B25" s="4" t="inlineStr">
        <is>
          <t xml:space="preserve"> </t>
        </is>
      </c>
    </row>
    <row r="26">
      <c r="A26" s="4" t="inlineStr">
        <is>
          <t>Property and Equipment, Useful Life</t>
        </is>
      </c>
      <c r="B26" s="4" t="inlineStr">
        <is>
          <t>3 years</t>
        </is>
      </c>
    </row>
    <row r="27">
      <c r="A27" s="4" t="inlineStr">
        <is>
          <t>Equipment [Member] | Maximum [Member]</t>
        </is>
      </c>
      <c r="B27" s="4" t="inlineStr">
        <is>
          <t xml:space="preserve"> </t>
        </is>
      </c>
    </row>
    <row r="28">
      <c r="A28" s="3" t="inlineStr">
        <is>
          <t>Property, Plant and Equipment [Line Items]</t>
        </is>
      </c>
      <c r="B28" s="4" t="inlineStr">
        <is>
          <t xml:space="preserve"> </t>
        </is>
      </c>
    </row>
    <row r="29">
      <c r="A29" s="4" t="inlineStr">
        <is>
          <t>Property and Equipment, Useful Life</t>
        </is>
      </c>
      <c r="B29"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Details) - Schedule of Inventories - USD ($)</t>
        </is>
      </c>
      <c r="B1" s="2" t="inlineStr">
        <is>
          <t>Jun. 30,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2989</v>
      </c>
      <c r="C3" s="6" t="n">
        <v>4000</v>
      </c>
    </row>
    <row r="4">
      <c r="A4" s="4" t="inlineStr">
        <is>
          <t>Finished goods</t>
        </is>
      </c>
      <c r="B4" s="5" t="n">
        <v>280861</v>
      </c>
      <c r="C4" s="5" t="n">
        <v>732</v>
      </c>
    </row>
    <row r="5">
      <c r="A5" s="4" t="inlineStr">
        <is>
          <t>Total</t>
        </is>
      </c>
      <c r="B5" s="6" t="n">
        <v>283850</v>
      </c>
      <c r="C5" s="6" t="n">
        <v>47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RECEIVABLE - BANK ACCEPTANCES (Details) - USD ($)</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Financing Receivable, after Allowance for Credit Loss, Current</t>
        </is>
      </c>
      <c r="B3" s="6" t="n">
        <v>0</v>
      </c>
      <c r="C3" s="6" t="n">
        <v>78423</v>
      </c>
    </row>
    <row r="4">
      <c r="A4" s="4" t="inlineStr">
        <is>
          <t>Bank Acceptances Executed and Outstanding</t>
        </is>
      </c>
      <c r="B4" s="6" t="n">
        <v>0</v>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tails) - Schedule of Receivables, Prepayments and Deposits - USD ($)</t>
        </is>
      </c>
      <c r="B1" s="2" t="inlineStr">
        <is>
          <t>Jun. 30, 2022</t>
        </is>
      </c>
      <c r="C1" s="2" t="inlineStr">
        <is>
          <t>Dec. 31, 2021</t>
        </is>
      </c>
    </row>
    <row r="2">
      <c r="A2" s="3" t="inlineStr">
        <is>
          <t>Schedule Of Receivables Prepayments And Deposits Abstract</t>
        </is>
      </c>
      <c r="B2" s="4" t="inlineStr">
        <is>
          <t xml:space="preserve"> </t>
        </is>
      </c>
      <c r="C2" s="4" t="inlineStr">
        <is>
          <t xml:space="preserve"> </t>
        </is>
      </c>
    </row>
    <row r="3">
      <c r="A3" s="4" t="inlineStr">
        <is>
          <t>VAT receivable</t>
        </is>
      </c>
      <c r="B3" s="6" t="n">
        <v>251241</v>
      </c>
      <c r="C3" s="6" t="n">
        <v>204883</v>
      </c>
    </row>
    <row r="4">
      <c r="A4" s="4" t="inlineStr">
        <is>
          <t>Security deposit</t>
        </is>
      </c>
      <c r="B4" s="5" t="n">
        <v>3129</v>
      </c>
      <c r="C4" s="5" t="n">
        <v>3294</v>
      </c>
    </row>
    <row r="5">
      <c r="A5" s="4" t="inlineStr">
        <is>
          <t>Other</t>
        </is>
      </c>
      <c r="B5" s="5" t="n">
        <v>61802</v>
      </c>
      <c r="C5" s="5" t="n">
        <v>18064</v>
      </c>
    </row>
    <row r="6">
      <c r="A6" s="4" t="inlineStr">
        <is>
          <t>Total</t>
        </is>
      </c>
      <c r="B6" s="5" t="n">
        <v>316172</v>
      </c>
      <c r="C6" s="5" t="n">
        <v>226241</v>
      </c>
    </row>
    <row r="7">
      <c r="A7" s="4" t="inlineStr">
        <is>
          <t>Less: bad debt allowance</t>
        </is>
      </c>
      <c r="B7" s="5" t="n">
        <v>-10959</v>
      </c>
      <c r="C7" s="5" t="n">
        <v>-11537</v>
      </c>
    </row>
    <row r="8">
      <c r="A8" s="4" t="inlineStr">
        <is>
          <t>Other receivables, net</t>
        </is>
      </c>
      <c r="B8" s="6" t="n">
        <v>305213</v>
      </c>
      <c r="C8" s="6" t="n">
        <v>2147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1"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ROPERTY AND EQUIPMENT, NET (Details)</t>
        </is>
      </c>
      <c r="B1" s="2" t="inlineStr">
        <is>
          <t>1 Months Ended</t>
        </is>
      </c>
      <c r="F1" s="2" t="inlineStr">
        <is>
          <t>3 Months Ended</t>
        </is>
      </c>
      <c r="H1" s="2" t="inlineStr">
        <is>
          <t>6 Months Ended</t>
        </is>
      </c>
    </row>
    <row r="2">
      <c r="B2" s="2" t="inlineStr">
        <is>
          <t>May 31, 2021 USD ($)</t>
        </is>
      </c>
      <c r="C2" s="2" t="inlineStr">
        <is>
          <t>May 31, 2021 CNY (¥)</t>
        </is>
      </c>
      <c r="D2" s="2" t="inlineStr">
        <is>
          <t>Mar. 31, 2020 USD ($)</t>
        </is>
      </c>
      <c r="E2" s="2" t="inlineStr">
        <is>
          <t>Mar. 31, 2020 CNY (¥)</t>
        </is>
      </c>
      <c r="F2" s="2" t="inlineStr">
        <is>
          <t>Jun. 30, 2022 USD ($)</t>
        </is>
      </c>
      <c r="G2" s="2" t="inlineStr">
        <is>
          <t>Jun. 30, 2021 USD ($)</t>
        </is>
      </c>
      <c r="H2" s="2" t="inlineStr">
        <is>
          <t>Jun. 30, 2022 USD ($)</t>
        </is>
      </c>
      <c r="I2" s="2" t="inlineStr">
        <is>
          <t>Jun. 30, 2021 USD ($)</t>
        </is>
      </c>
    </row>
    <row r="3">
      <c r="A3" s="3" t="inlineStr">
        <is>
          <t>PROPERTY AND EQUIPMENT,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Plant and Equipment, Add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96314</v>
      </c>
      <c r="I4" s="6" t="n">
        <v>0</v>
      </c>
    </row>
    <row r="5">
      <c r="A5" s="4" t="inlineStr">
        <is>
          <t>Payments to Acquire Property, Plant, and Equipment</t>
        </is>
      </c>
      <c r="B5" s="6" t="n">
        <v>139310</v>
      </c>
      <c r="C5" s="8" t="n">
        <v>900000</v>
      </c>
      <c r="D5" s="6" t="n">
        <v>30960</v>
      </c>
      <c r="E5" s="8" t="n">
        <v>200000</v>
      </c>
      <c r="F5" s="4" t="inlineStr">
        <is>
          <t xml:space="preserve"> </t>
        </is>
      </c>
      <c r="G5" s="4" t="inlineStr">
        <is>
          <t xml:space="preserve"> </t>
        </is>
      </c>
      <c r="H5" s="5" t="n">
        <v>502107</v>
      </c>
      <c r="I5" s="5" t="n">
        <v>146967</v>
      </c>
    </row>
    <row r="6">
      <c r="A6" s="4" t="inlineStr">
        <is>
          <t>Depreciation</t>
        </is>
      </c>
      <c r="B6" s="4" t="inlineStr">
        <is>
          <t xml:space="preserve"> </t>
        </is>
      </c>
      <c r="C6" s="4" t="inlineStr">
        <is>
          <t xml:space="preserve"> </t>
        </is>
      </c>
      <c r="D6" s="4" t="inlineStr">
        <is>
          <t xml:space="preserve"> </t>
        </is>
      </c>
      <c r="E6" s="4" t="inlineStr">
        <is>
          <t xml:space="preserve"> </t>
        </is>
      </c>
      <c r="F6" s="6" t="n">
        <v>109486</v>
      </c>
      <c r="G6" s="6" t="n">
        <v>90525</v>
      </c>
      <c r="H6" s="6" t="n">
        <v>194064</v>
      </c>
      <c r="I6" s="6" t="n">
        <v>181059</v>
      </c>
    </row>
    <row r="7">
      <c r="A7" s="4" t="inlineStr">
        <is>
          <t>Land and Build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AND EQUIPMENT, NE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erty, Plant and Equipment, Additions</t>
        </is>
      </c>
      <c r="B9" s="5" t="n">
        <v>172500</v>
      </c>
      <c r="C9" s="8" t="n">
        <v>1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ild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AND EQUIPMENT, NE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Property, Plant, and Equipment</t>
        </is>
      </c>
      <c r="B12" s="5" t="n">
        <v>12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a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AND EQUIPMENT, NE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Acquire Property, Plant, and Equipment</t>
        </is>
      </c>
      <c r="B15" s="6" t="n">
        <v>51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4">
    <mergeCell ref="A1:A2"/>
    <mergeCell ref="B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Plant and Equipment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mp; equipment, gross</t>
        </is>
      </c>
      <c r="B3" s="6" t="n">
        <v>5843294</v>
      </c>
      <c r="C3" s="6" t="n">
        <v>4017053</v>
      </c>
    </row>
    <row r="4">
      <c r="A4" s="4" t="inlineStr">
        <is>
          <t>Less: accumulated depreciation</t>
        </is>
      </c>
      <c r="B4" s="5" t="n">
        <v>-2683795</v>
      </c>
      <c r="C4" s="5" t="n">
        <v>-2627759</v>
      </c>
    </row>
    <row r="5">
      <c r="A5" s="4" t="inlineStr">
        <is>
          <t>Property and equipment, net</t>
        </is>
      </c>
      <c r="B5" s="5" t="n">
        <v>3159499</v>
      </c>
      <c r="C5" s="5" t="n">
        <v>1389294</v>
      </c>
    </row>
    <row r="6">
      <c r="A6" s="4" t="inlineStr">
        <is>
          <t>Building and 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mp; equipment, gross</t>
        </is>
      </c>
      <c r="B8" s="5" t="n">
        <v>608455</v>
      </c>
      <c r="C8" s="5" t="n">
        <v>640492</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mp; equipment, gross</t>
        </is>
      </c>
      <c r="B11" s="5" t="n">
        <v>4808868</v>
      </c>
      <c r="C11" s="5" t="n">
        <v>2995779</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mp; equipment, gross</t>
        </is>
      </c>
      <c r="B14" s="5" t="n">
        <v>163115</v>
      </c>
      <c r="C14" s="5" t="n">
        <v>107294</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mp; equipment, gross</t>
        </is>
      </c>
      <c r="B17" s="6" t="n">
        <v>262856</v>
      </c>
      <c r="C17" s="6" t="n">
        <v>2734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9" customWidth="1" min="1" max="1"/>
    <col width="22" customWidth="1" min="2" max="2"/>
    <col width="36" customWidth="1" min="3" max="3"/>
    <col width="41" customWidth="1" min="4" max="4"/>
    <col width="37" customWidth="1" min="5" max="5"/>
    <col width="27" customWidth="1" min="6" max="6"/>
    <col width="33" customWidth="1" min="7" max="7"/>
    <col width="13" customWidth="1" min="8" max="8"/>
  </cols>
  <sheetData>
    <row r="1">
      <c r="A1" s="1" t="inlineStr">
        <is>
          <t>STATEMENTS OF CHANGES IN CONSOLIDATED STOCKHOLDERS' EQUITY - USD ($)</t>
        </is>
      </c>
      <c r="B1" s="2" t="inlineStr">
        <is>
          <t>Common Stock [Member]</t>
        </is>
      </c>
      <c r="C1" s="2" t="inlineStr">
        <is>
          <t>Additional Paid-in Capital [Member]</t>
        </is>
      </c>
      <c r="D1" s="2" t="inlineStr">
        <is>
          <t>Retained Earnings, Appropriated [Member]</t>
        </is>
      </c>
      <c r="E1" s="2" t="inlineStr">
        <is>
          <t>AOCI Attributable to Parent [Member]</t>
        </is>
      </c>
      <c r="F1" s="2" t="inlineStr">
        <is>
          <t>Retained Earnings [Member]</t>
        </is>
      </c>
      <c r="G1" s="2" t="inlineStr">
        <is>
          <t>Noncontrolling Interest [Member]</t>
        </is>
      </c>
      <c r="H1" s="2" t="inlineStr">
        <is>
          <t>Total</t>
        </is>
      </c>
    </row>
    <row r="2">
      <c r="A2" s="4" t="inlineStr">
        <is>
          <t>Balance at Dec. 31, 2020</t>
        </is>
      </c>
      <c r="B2" s="6" t="n">
        <v>185968</v>
      </c>
      <c r="C2" s="6" t="n">
        <v>-6666351</v>
      </c>
      <c r="D2" s="6" t="n">
        <v>177843</v>
      </c>
      <c r="E2" s="6" t="n">
        <v>223922</v>
      </c>
      <c r="F2" s="6" t="n">
        <v>8328736</v>
      </c>
      <c r="G2" s="6" t="n">
        <v>751071</v>
      </c>
      <c r="H2" s="6" t="n">
        <v>2250118</v>
      </c>
    </row>
    <row r="3">
      <c r="A3" s="4" t="inlineStr">
        <is>
          <t>Balance (in Shares) at Dec. 31, 2020</t>
        </is>
      </c>
      <c r="B3" s="5" t="n">
        <v>18596837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15724</v>
      </c>
      <c r="G4" s="5" t="n">
        <v>-9933</v>
      </c>
      <c r="H4" s="5" t="n">
        <v>-115724</v>
      </c>
    </row>
    <row r="5">
      <c r="A5" s="4" t="inlineStr">
        <is>
          <t>Dividend accrued</t>
        </is>
      </c>
      <c r="B5" s="4" t="inlineStr">
        <is>
          <t xml:space="preserve"> </t>
        </is>
      </c>
      <c r="C5" s="4" t="inlineStr">
        <is>
          <t xml:space="preserve"> </t>
        </is>
      </c>
      <c r="D5" s="4" t="inlineStr">
        <is>
          <t xml:space="preserve"> </t>
        </is>
      </c>
      <c r="E5" s="4" t="inlineStr">
        <is>
          <t xml:space="preserve"> </t>
        </is>
      </c>
      <c r="F5" s="5" t="n">
        <v>-25000</v>
      </c>
      <c r="G5" s="4" t="inlineStr">
        <is>
          <t xml:space="preserve"> </t>
        </is>
      </c>
      <c r="H5" s="5" t="n">
        <v>-25000</v>
      </c>
    </row>
    <row r="6">
      <c r="A6" s="4" t="inlineStr">
        <is>
          <t>Statutory reserve</t>
        </is>
      </c>
      <c r="B6" s="4" t="inlineStr">
        <is>
          <t xml:space="preserve"> </t>
        </is>
      </c>
      <c r="C6" s="4" t="inlineStr">
        <is>
          <t xml:space="preserve"> </t>
        </is>
      </c>
      <c r="D6" s="5" t="n">
        <v>20620</v>
      </c>
      <c r="E6" s="4" t="inlineStr">
        <is>
          <t xml:space="preserve"> </t>
        </is>
      </c>
      <c r="F6" s="5" t="n">
        <v>-20620</v>
      </c>
      <c r="G6" s="4" t="inlineStr">
        <is>
          <t xml:space="preserve"> </t>
        </is>
      </c>
      <c r="H6" s="4" t="inlineStr">
        <is>
          <t xml:space="preserve"> </t>
        </is>
      </c>
    </row>
    <row r="7">
      <c r="A7" s="4" t="inlineStr">
        <is>
          <t>Foreign currency translation loss</t>
        </is>
      </c>
      <c r="B7" s="4" t="inlineStr">
        <is>
          <t xml:space="preserve"> </t>
        </is>
      </c>
      <c r="C7" s="4" t="inlineStr">
        <is>
          <t xml:space="preserve"> </t>
        </is>
      </c>
      <c r="D7" s="4" t="inlineStr">
        <is>
          <t xml:space="preserve"> </t>
        </is>
      </c>
      <c r="E7" s="5" t="n">
        <v>-33357</v>
      </c>
      <c r="F7" s="4" t="inlineStr">
        <is>
          <t xml:space="preserve"> </t>
        </is>
      </c>
      <c r="G7" s="5" t="n">
        <v>-5173</v>
      </c>
      <c r="H7" s="5" t="n">
        <v>-33357</v>
      </c>
    </row>
    <row r="8">
      <c r="A8" s="4" t="inlineStr">
        <is>
          <t>Balance at Mar. 31, 2021</t>
        </is>
      </c>
      <c r="B8" s="6" t="n">
        <v>185968</v>
      </c>
      <c r="C8" s="5" t="n">
        <v>-6666351</v>
      </c>
      <c r="D8" s="5" t="n">
        <v>198463</v>
      </c>
      <c r="E8" s="5" t="n">
        <v>190565</v>
      </c>
      <c r="F8" s="5" t="n">
        <v>8167392</v>
      </c>
      <c r="G8" s="5" t="n">
        <v>735965</v>
      </c>
      <c r="H8" s="5" t="n">
        <v>2076037</v>
      </c>
    </row>
    <row r="9">
      <c r="A9" s="4" t="inlineStr">
        <is>
          <t>Balance (in Shares) at Mar. 31, 2021</t>
        </is>
      </c>
      <c r="B9" s="5" t="n">
        <v>1859683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0</t>
        </is>
      </c>
      <c r="B10" s="6" t="n">
        <v>185968</v>
      </c>
      <c r="C10" s="5" t="n">
        <v>-6666351</v>
      </c>
      <c r="D10" s="5" t="n">
        <v>177843</v>
      </c>
      <c r="E10" s="5" t="n">
        <v>223922</v>
      </c>
      <c r="F10" s="5" t="n">
        <v>8328736</v>
      </c>
      <c r="G10" s="5" t="n">
        <v>751071</v>
      </c>
      <c r="H10" s="5" t="n">
        <v>2250118</v>
      </c>
    </row>
    <row r="11">
      <c r="A11" s="4" t="inlineStr">
        <is>
          <t>Balance (in Shares) at Dec. 31, 2020</t>
        </is>
      </c>
      <c r="B11" s="5" t="n">
        <v>1859683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8018</v>
      </c>
    </row>
    <row r="13">
      <c r="A13" s="4" t="inlineStr">
        <is>
          <t>Balance at Jun. 30, 2021</t>
        </is>
      </c>
      <c r="B13" s="6" t="n">
        <v>185968</v>
      </c>
      <c r="C13" s="5" t="n">
        <v>-6666351</v>
      </c>
      <c r="D13" s="5" t="n">
        <v>257742</v>
      </c>
      <c r="E13" s="5" t="n">
        <v>271469</v>
      </c>
      <c r="F13" s="5" t="n">
        <v>8386855</v>
      </c>
      <c r="G13" s="5" t="n">
        <v>718612</v>
      </c>
      <c r="H13" s="5" t="n">
        <v>2435683</v>
      </c>
    </row>
    <row r="14">
      <c r="A14" s="4" t="inlineStr">
        <is>
          <t>Balance (in Shares) at Jun. 30, 2021</t>
        </is>
      </c>
      <c r="B14" s="5" t="n">
        <v>1859683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Mar. 31, 2021</t>
        </is>
      </c>
      <c r="B15" s="6" t="n">
        <v>185968</v>
      </c>
      <c r="C15" s="5" t="n">
        <v>-6666351</v>
      </c>
      <c r="D15" s="5" t="n">
        <v>198463</v>
      </c>
      <c r="E15" s="5" t="n">
        <v>190565</v>
      </c>
      <c r="F15" s="5" t="n">
        <v>8167392</v>
      </c>
      <c r="G15" s="5" t="n">
        <v>735965</v>
      </c>
      <c r="H15" s="5" t="n">
        <v>2076037</v>
      </c>
    </row>
    <row r="16">
      <c r="A16" s="4" t="inlineStr">
        <is>
          <t>Balance (in Shares) at Mar. 31, 2021</t>
        </is>
      </c>
      <c r="B16" s="5" t="n">
        <v>1859683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5" t="n">
        <v>303742</v>
      </c>
      <c r="G17" s="5" t="n">
        <v>-29987</v>
      </c>
      <c r="H17" s="5" t="n">
        <v>303742</v>
      </c>
    </row>
    <row r="18">
      <c r="A18" s="4" t="inlineStr">
        <is>
          <t>Dividend accrued</t>
        </is>
      </c>
      <c r="B18" s="4" t="inlineStr">
        <is>
          <t xml:space="preserve"> </t>
        </is>
      </c>
      <c r="C18" s="4" t="inlineStr">
        <is>
          <t xml:space="preserve"> </t>
        </is>
      </c>
      <c r="D18" s="4" t="inlineStr">
        <is>
          <t xml:space="preserve"> </t>
        </is>
      </c>
      <c r="E18" s="4" t="inlineStr">
        <is>
          <t xml:space="preserve"> </t>
        </is>
      </c>
      <c r="F18" s="5" t="n">
        <v>-25000</v>
      </c>
      <c r="G18" s="4" t="inlineStr">
        <is>
          <t xml:space="preserve"> </t>
        </is>
      </c>
      <c r="H18" s="5" t="n">
        <v>-25000</v>
      </c>
    </row>
    <row r="19">
      <c r="A19" s="4" t="inlineStr">
        <is>
          <t>Statutory reserve</t>
        </is>
      </c>
      <c r="B19" s="4" t="inlineStr">
        <is>
          <t xml:space="preserve"> </t>
        </is>
      </c>
      <c r="C19" s="4" t="inlineStr">
        <is>
          <t xml:space="preserve"> </t>
        </is>
      </c>
      <c r="D19" s="5" t="n">
        <v>59279</v>
      </c>
      <c r="E19" s="4" t="inlineStr">
        <is>
          <t xml:space="preserve"> </t>
        </is>
      </c>
      <c r="F19" s="5" t="n">
        <v>-59279</v>
      </c>
      <c r="G19" s="4" t="inlineStr">
        <is>
          <t xml:space="preserve"> </t>
        </is>
      </c>
      <c r="H19" s="4" t="inlineStr">
        <is>
          <t xml:space="preserve"> </t>
        </is>
      </c>
    </row>
    <row r="20">
      <c r="A20" s="4" t="inlineStr">
        <is>
          <t>Foreign currency translation loss</t>
        </is>
      </c>
      <c r="B20" s="4" t="inlineStr">
        <is>
          <t xml:space="preserve"> </t>
        </is>
      </c>
      <c r="C20" s="4" t="inlineStr">
        <is>
          <t xml:space="preserve"> </t>
        </is>
      </c>
      <c r="D20" s="4" t="inlineStr">
        <is>
          <t xml:space="preserve"> </t>
        </is>
      </c>
      <c r="E20" s="5" t="n">
        <v>80904</v>
      </c>
      <c r="F20" s="4" t="inlineStr">
        <is>
          <t xml:space="preserve"> </t>
        </is>
      </c>
      <c r="G20" s="5" t="n">
        <v>12634</v>
      </c>
      <c r="H20" s="5" t="n">
        <v>80904</v>
      </c>
    </row>
    <row r="21">
      <c r="A21" s="4" t="inlineStr">
        <is>
          <t>Balance at Jun. 30, 2021</t>
        </is>
      </c>
      <c r="B21" s="6" t="n">
        <v>185968</v>
      </c>
      <c r="C21" s="5" t="n">
        <v>-6666351</v>
      </c>
      <c r="D21" s="5" t="n">
        <v>257742</v>
      </c>
      <c r="E21" s="5" t="n">
        <v>271469</v>
      </c>
      <c r="F21" s="5" t="n">
        <v>8386855</v>
      </c>
      <c r="G21" s="5" t="n">
        <v>718612</v>
      </c>
      <c r="H21" s="5" t="n">
        <v>2435683</v>
      </c>
    </row>
    <row r="22">
      <c r="A22" s="4" t="inlineStr">
        <is>
          <t>Balance (in Shares) at Jun. 30, 2021</t>
        </is>
      </c>
      <c r="B22" s="5" t="n">
        <v>1859683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1</t>
        </is>
      </c>
      <c r="B23" s="6" t="n">
        <v>185968</v>
      </c>
      <c r="C23" s="5" t="n">
        <v>-6666351</v>
      </c>
      <c r="D23" s="5" t="n">
        <v>246845</v>
      </c>
      <c r="E23" s="5" t="n">
        <v>288865</v>
      </c>
      <c r="F23" s="5" t="n">
        <v>3966532</v>
      </c>
      <c r="G23" s="5" t="n">
        <v>613553</v>
      </c>
      <c r="H23" s="6" t="n">
        <v>-1978141</v>
      </c>
    </row>
    <row r="24">
      <c r="A24" s="4" t="inlineStr">
        <is>
          <t>Balance (in Shares) at Dec. 31, 2021</t>
        </is>
      </c>
      <c r="B24" s="5" t="n">
        <v>185968370</v>
      </c>
      <c r="C24" s="4" t="inlineStr">
        <is>
          <t xml:space="preserve"> </t>
        </is>
      </c>
      <c r="D24" s="4" t="inlineStr">
        <is>
          <t xml:space="preserve"> </t>
        </is>
      </c>
      <c r="E24" s="4" t="inlineStr">
        <is>
          <t xml:space="preserve"> </t>
        </is>
      </c>
      <c r="F24" s="4" t="inlineStr">
        <is>
          <t xml:space="preserve"> </t>
        </is>
      </c>
      <c r="G24" s="4" t="inlineStr">
        <is>
          <t xml:space="preserve"> </t>
        </is>
      </c>
      <c r="H24" s="5" t="n">
        <v>185968370</v>
      </c>
    </row>
    <row r="25">
      <c r="A25" s="4" t="inlineStr">
        <is>
          <t>Net income (loss)</t>
        </is>
      </c>
      <c r="B25" s="4" t="inlineStr">
        <is>
          <t xml:space="preserve"> </t>
        </is>
      </c>
      <c r="C25" s="4" t="inlineStr">
        <is>
          <t xml:space="preserve"> </t>
        </is>
      </c>
      <c r="D25" s="4" t="inlineStr">
        <is>
          <t xml:space="preserve"> </t>
        </is>
      </c>
      <c r="E25" s="4" t="inlineStr">
        <is>
          <t xml:space="preserve"> </t>
        </is>
      </c>
      <c r="F25" s="5" t="n">
        <v>-248023</v>
      </c>
      <c r="G25" s="5" t="n">
        <v>-7989</v>
      </c>
      <c r="H25" s="6" t="n">
        <v>-248023</v>
      </c>
    </row>
    <row r="26">
      <c r="A26" s="4" t="inlineStr">
        <is>
          <t>Dividend accrued</t>
        </is>
      </c>
      <c r="B26" s="4" t="inlineStr">
        <is>
          <t xml:space="preserve"> </t>
        </is>
      </c>
      <c r="C26" s="4" t="inlineStr">
        <is>
          <t xml:space="preserve"> </t>
        </is>
      </c>
      <c r="D26" s="4" t="inlineStr">
        <is>
          <t xml:space="preserve"> </t>
        </is>
      </c>
      <c r="E26" s="4" t="inlineStr">
        <is>
          <t xml:space="preserve"> </t>
        </is>
      </c>
      <c r="F26" s="5" t="n">
        <v>-25000</v>
      </c>
      <c r="G26" s="4" t="inlineStr">
        <is>
          <t xml:space="preserve"> </t>
        </is>
      </c>
      <c r="H26" s="5" t="n">
        <v>-25000</v>
      </c>
    </row>
    <row r="27">
      <c r="A27" s="4" t="inlineStr">
        <is>
          <t>Statutory reserve</t>
        </is>
      </c>
      <c r="B27" s="4" t="inlineStr">
        <is>
          <t xml:space="preserve"> </t>
        </is>
      </c>
      <c r="C27" s="4" t="inlineStr">
        <is>
          <t xml:space="preserve"> </t>
        </is>
      </c>
      <c r="D27" s="5" t="n">
        <v>35891</v>
      </c>
      <c r="E27" s="4" t="inlineStr">
        <is>
          <t xml:space="preserve"> </t>
        </is>
      </c>
      <c r="F27" s="5" t="n">
        <v>-35891</v>
      </c>
      <c r="G27" s="4" t="inlineStr">
        <is>
          <t xml:space="preserve"> </t>
        </is>
      </c>
      <c r="H27" s="4" t="inlineStr">
        <is>
          <t xml:space="preserve"> </t>
        </is>
      </c>
    </row>
    <row r="28">
      <c r="A28" s="4" t="inlineStr">
        <is>
          <t>Foreign currency translation loss</t>
        </is>
      </c>
      <c r="B28" s="4" t="inlineStr">
        <is>
          <t xml:space="preserve"> </t>
        </is>
      </c>
      <c r="C28" s="4" t="inlineStr">
        <is>
          <t xml:space="preserve"> </t>
        </is>
      </c>
      <c r="D28" s="4" t="inlineStr">
        <is>
          <t xml:space="preserve"> </t>
        </is>
      </c>
      <c r="E28" s="5" t="n">
        <v>4342</v>
      </c>
      <c r="F28" s="4" t="inlineStr">
        <is>
          <t xml:space="preserve"> </t>
        </is>
      </c>
      <c r="G28" s="5" t="n">
        <v>2654</v>
      </c>
      <c r="H28" s="5" t="n">
        <v>4342</v>
      </c>
    </row>
    <row r="29">
      <c r="A29" s="4" t="inlineStr">
        <is>
          <t>Balance at Mar. 31, 2022</t>
        </is>
      </c>
      <c r="B29" s="6" t="n">
        <v>185968</v>
      </c>
      <c r="C29" s="5" t="n">
        <v>-6666351</v>
      </c>
      <c r="D29" s="5" t="n">
        <v>282736</v>
      </c>
      <c r="E29" s="5" t="n">
        <v>293207</v>
      </c>
      <c r="F29" s="5" t="n">
        <v>3657618</v>
      </c>
      <c r="G29" s="5" t="n">
        <v>608218</v>
      </c>
      <c r="H29" s="5" t="n">
        <v>-2246822</v>
      </c>
    </row>
    <row r="30">
      <c r="A30" s="4" t="inlineStr">
        <is>
          <t>Balance (in Shares) at Mar. 31, 2022</t>
        </is>
      </c>
      <c r="B30" s="5" t="n">
        <v>18596837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Dec. 31, 2021</t>
        </is>
      </c>
      <c r="B31" s="6" t="n">
        <v>185968</v>
      </c>
      <c r="C31" s="5" t="n">
        <v>-6666351</v>
      </c>
      <c r="D31" s="5" t="n">
        <v>246845</v>
      </c>
      <c r="E31" s="5" t="n">
        <v>288865</v>
      </c>
      <c r="F31" s="5" t="n">
        <v>3966532</v>
      </c>
      <c r="G31" s="5" t="n">
        <v>613553</v>
      </c>
      <c r="H31" s="6" t="n">
        <v>-1978141</v>
      </c>
    </row>
    <row r="32">
      <c r="A32" s="4" t="inlineStr">
        <is>
          <t>Balance (in Shares) at Dec. 31, 2021</t>
        </is>
      </c>
      <c r="B32" s="5" t="n">
        <v>185968370</v>
      </c>
      <c r="C32" s="4" t="inlineStr">
        <is>
          <t xml:space="preserve"> </t>
        </is>
      </c>
      <c r="D32" s="4" t="inlineStr">
        <is>
          <t xml:space="preserve"> </t>
        </is>
      </c>
      <c r="E32" s="4" t="inlineStr">
        <is>
          <t xml:space="preserve"> </t>
        </is>
      </c>
      <c r="F32" s="4" t="inlineStr">
        <is>
          <t xml:space="preserve"> </t>
        </is>
      </c>
      <c r="G32" s="4" t="inlineStr">
        <is>
          <t xml:space="preserve"> </t>
        </is>
      </c>
      <c r="H32" s="5" t="n">
        <v>185968370</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67717</v>
      </c>
    </row>
    <row r="34">
      <c r="A34" s="4" t="inlineStr">
        <is>
          <t>Balance at Jun. 30, 2022</t>
        </is>
      </c>
      <c r="B34" s="6" t="n">
        <v>185968</v>
      </c>
      <c r="C34" s="5" t="n">
        <v>-6666351</v>
      </c>
      <c r="D34" s="5" t="n">
        <v>287267</v>
      </c>
      <c r="E34" s="5" t="n">
        <v>242983</v>
      </c>
      <c r="F34" s="5" t="n">
        <v>3508393</v>
      </c>
      <c r="G34" s="5" t="n">
        <v>532104</v>
      </c>
      <c r="H34" s="6" t="n">
        <v>-2441740</v>
      </c>
    </row>
    <row r="35">
      <c r="A35" s="4" t="inlineStr">
        <is>
          <t>Balance (in Shares) at Jun. 30, 2022</t>
        </is>
      </c>
      <c r="B35" s="5" t="n">
        <v>185968370</v>
      </c>
      <c r="C35" s="4" t="inlineStr">
        <is>
          <t xml:space="preserve"> </t>
        </is>
      </c>
      <c r="D35" s="4" t="inlineStr">
        <is>
          <t xml:space="preserve"> </t>
        </is>
      </c>
      <c r="E35" s="4" t="inlineStr">
        <is>
          <t xml:space="preserve"> </t>
        </is>
      </c>
      <c r="F35" s="4" t="inlineStr">
        <is>
          <t xml:space="preserve"> </t>
        </is>
      </c>
      <c r="G35" s="4" t="inlineStr">
        <is>
          <t xml:space="preserve"> </t>
        </is>
      </c>
      <c r="H35" s="5" t="n">
        <v>185968370</v>
      </c>
    </row>
    <row r="36">
      <c r="A36" s="4" t="inlineStr">
        <is>
          <t>Balance at Mar. 31, 2022</t>
        </is>
      </c>
      <c r="B36" s="6" t="n">
        <v>185968</v>
      </c>
      <c r="C36" s="5" t="n">
        <v>-6666351</v>
      </c>
      <c r="D36" s="5" t="n">
        <v>282736</v>
      </c>
      <c r="E36" s="5" t="n">
        <v>293207</v>
      </c>
      <c r="F36" s="5" t="n">
        <v>3657618</v>
      </c>
      <c r="G36" s="5" t="n">
        <v>608218</v>
      </c>
      <c r="H36" s="6" t="n">
        <v>-2246822</v>
      </c>
    </row>
    <row r="37">
      <c r="A37" s="4" t="inlineStr">
        <is>
          <t>Balance (in Shares) at Mar. 31, 2022</t>
        </is>
      </c>
      <c r="B37" s="5" t="n">
        <v>1859683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5" t="n">
        <v>-119694</v>
      </c>
      <c r="G38" s="5" t="n">
        <v>-44554</v>
      </c>
      <c r="H38" s="5" t="n">
        <v>-119694</v>
      </c>
    </row>
    <row r="39">
      <c r="A39" s="4" t="inlineStr">
        <is>
          <t>Dividend accrued</t>
        </is>
      </c>
      <c r="B39" s="4" t="inlineStr">
        <is>
          <t xml:space="preserve"> </t>
        </is>
      </c>
      <c r="C39" s="4" t="inlineStr">
        <is>
          <t xml:space="preserve"> </t>
        </is>
      </c>
      <c r="D39" s="4" t="inlineStr">
        <is>
          <t xml:space="preserve"> </t>
        </is>
      </c>
      <c r="E39" s="4" t="inlineStr">
        <is>
          <t xml:space="preserve"> </t>
        </is>
      </c>
      <c r="F39" s="5" t="n">
        <v>-25000</v>
      </c>
      <c r="G39" s="4" t="inlineStr">
        <is>
          <t xml:space="preserve"> </t>
        </is>
      </c>
      <c r="H39" s="5" t="n">
        <v>-25000</v>
      </c>
    </row>
    <row r="40">
      <c r="A40" s="4" t="inlineStr">
        <is>
          <t>Statutory reserve</t>
        </is>
      </c>
      <c r="B40" s="4" t="inlineStr">
        <is>
          <t xml:space="preserve"> </t>
        </is>
      </c>
      <c r="C40" s="4" t="inlineStr">
        <is>
          <t xml:space="preserve"> </t>
        </is>
      </c>
      <c r="D40" s="5" t="n">
        <v>4531</v>
      </c>
      <c r="E40" s="4" t="inlineStr">
        <is>
          <t xml:space="preserve"> </t>
        </is>
      </c>
      <c r="F40" s="5" t="n">
        <v>-4531</v>
      </c>
      <c r="G40" s="4" t="inlineStr">
        <is>
          <t xml:space="preserve"> </t>
        </is>
      </c>
      <c r="H40" s="4" t="inlineStr">
        <is>
          <t xml:space="preserve"> </t>
        </is>
      </c>
    </row>
    <row r="41">
      <c r="A41" s="4" t="inlineStr">
        <is>
          <t>Foreign currency translation loss</t>
        </is>
      </c>
      <c r="B41" s="4" t="inlineStr">
        <is>
          <t xml:space="preserve"> </t>
        </is>
      </c>
      <c r="C41" s="4" t="inlineStr">
        <is>
          <t xml:space="preserve"> </t>
        </is>
      </c>
      <c r="D41" s="4" t="inlineStr">
        <is>
          <t xml:space="preserve"> </t>
        </is>
      </c>
      <c r="E41" s="5" t="n">
        <v>-50224</v>
      </c>
      <c r="F41" s="4" t="inlineStr">
        <is>
          <t xml:space="preserve"> </t>
        </is>
      </c>
      <c r="G41" s="5" t="n">
        <v>-31560</v>
      </c>
      <c r="H41" s="5" t="n">
        <v>-50224</v>
      </c>
    </row>
    <row r="42">
      <c r="A42" s="4" t="inlineStr">
        <is>
          <t>Balance at Jun. 30, 2022</t>
        </is>
      </c>
      <c r="B42" s="6" t="n">
        <v>185968</v>
      </c>
      <c r="C42" s="6" t="n">
        <v>-6666351</v>
      </c>
      <c r="D42" s="6" t="n">
        <v>287267</v>
      </c>
      <c r="E42" s="6" t="n">
        <v>242983</v>
      </c>
      <c r="F42" s="6" t="n">
        <v>3508393</v>
      </c>
      <c r="G42" s="6" t="n">
        <v>532104</v>
      </c>
      <c r="H42" s="6" t="n">
        <v>-2441740</v>
      </c>
    </row>
    <row r="43">
      <c r="A43" s="4" t="inlineStr">
        <is>
          <t>Balance (in Shares) at Jun. 30, 2022</t>
        </is>
      </c>
      <c r="B43" s="5" t="n">
        <v>185968370</v>
      </c>
      <c r="C43" s="4" t="inlineStr">
        <is>
          <t xml:space="preserve"> </t>
        </is>
      </c>
      <c r="D43" s="4" t="inlineStr">
        <is>
          <t xml:space="preserve"> </t>
        </is>
      </c>
      <c r="E43" s="4" t="inlineStr">
        <is>
          <t xml:space="preserve"> </t>
        </is>
      </c>
      <c r="F43" s="4" t="inlineStr">
        <is>
          <t xml:space="preserve"> </t>
        </is>
      </c>
      <c r="G43" s="4" t="inlineStr">
        <is>
          <t xml:space="preserve"> </t>
        </is>
      </c>
      <c r="H43" s="5" t="n">
        <v>1859683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s>
  <sheetData>
    <row r="1">
      <c r="A1" s="1" t="inlineStr">
        <is>
          <t>INTANGIBLE ASSET, NET (Details) - USD ($)</t>
        </is>
      </c>
      <c r="B1" s="2" t="inlineStr">
        <is>
          <t>1 Months Ended</t>
        </is>
      </c>
      <c r="C1" s="2" t="inlineStr">
        <is>
          <t>3 Months Ended</t>
        </is>
      </c>
      <c r="E1" s="2" t="inlineStr">
        <is>
          <t>6 Months Ended</t>
        </is>
      </c>
    </row>
    <row r="2">
      <c r="B2" s="2" t="inlineStr">
        <is>
          <t>May 31, 2021</t>
        </is>
      </c>
      <c r="C2" s="2" t="inlineStr">
        <is>
          <t>Jun. 30, 2022</t>
        </is>
      </c>
      <c r="D2" s="2" t="inlineStr">
        <is>
          <t>Jun. 30, 2021</t>
        </is>
      </c>
      <c r="E2" s="2" t="inlineStr">
        <is>
          <t>Jun. 30, 2022</t>
        </is>
      </c>
      <c r="F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Land Held-for-use</t>
        </is>
      </c>
      <c r="B4" s="6" t="n">
        <v>51521</v>
      </c>
      <c r="C4" s="4" t="inlineStr">
        <is>
          <t xml:space="preserve"> </t>
        </is>
      </c>
      <c r="D4" s="4" t="inlineStr">
        <is>
          <t xml:space="preserve"> </t>
        </is>
      </c>
      <c r="E4" s="4" t="inlineStr">
        <is>
          <t xml:space="preserve"> </t>
        </is>
      </c>
      <c r="F4" s="4" t="inlineStr">
        <is>
          <t xml:space="preserve"> </t>
        </is>
      </c>
    </row>
    <row r="5">
      <c r="A5" s="4" t="inlineStr">
        <is>
          <t>Property, Plant and Equipment, Useful Life</t>
        </is>
      </c>
      <c r="B5" s="4" t="inlineStr">
        <is>
          <t>37 years</t>
        </is>
      </c>
      <c r="C5" s="4" t="inlineStr">
        <is>
          <t xml:space="preserve"> </t>
        </is>
      </c>
      <c r="D5" s="4" t="inlineStr">
        <is>
          <t xml:space="preserve"> </t>
        </is>
      </c>
      <c r="E5" s="4" t="inlineStr">
        <is>
          <t xml:space="preserve"> </t>
        </is>
      </c>
      <c r="F5" s="4" t="inlineStr">
        <is>
          <t xml:space="preserve"> </t>
        </is>
      </c>
    </row>
    <row r="6">
      <c r="A6" s="4" t="inlineStr">
        <is>
          <t>Amortization of Intangible Assets</t>
        </is>
      </c>
      <c r="B6" s="4" t="inlineStr">
        <is>
          <t xml:space="preserve"> </t>
        </is>
      </c>
      <c r="C6" s="6" t="n">
        <v>371</v>
      </c>
      <c r="D6" s="6" t="n">
        <v>233</v>
      </c>
      <c r="E6" s="6" t="n">
        <v>703</v>
      </c>
      <c r="F6" s="6" t="n">
        <v>233</v>
      </c>
    </row>
    <row r="7">
      <c r="A7" s="4" t="inlineStr">
        <is>
          <t>Finite-Lived Intangible Asset, Expected Amortization, Year One</t>
        </is>
      </c>
      <c r="B7" s="4" t="inlineStr">
        <is>
          <t xml:space="preserve"> </t>
        </is>
      </c>
      <c r="C7" s="6" t="n">
        <v>1345</v>
      </c>
      <c r="D7" s="4" t="inlineStr">
        <is>
          <t xml:space="preserve"> </t>
        </is>
      </c>
      <c r="E7" s="6" t="n">
        <v>1345</v>
      </c>
      <c r="F7"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Details) - Schedule of Finite-Lived Intangible Assets - USD ($)</t>
        </is>
      </c>
      <c r="B1" s="2" t="inlineStr">
        <is>
          <t>Jun. 30, 2022</t>
        </is>
      </c>
      <c r="C1" s="2" t="inlineStr">
        <is>
          <t>Dec. 31, 2021</t>
        </is>
      </c>
    </row>
    <row r="2">
      <c r="A2" s="3" t="inlineStr">
        <is>
          <t>Schedule Of Finite Lived Intangible Assets Abstract</t>
        </is>
      </c>
      <c r="B2" s="4" t="inlineStr">
        <is>
          <t xml:space="preserve"> </t>
        </is>
      </c>
      <c r="C2" s="4" t="inlineStr">
        <is>
          <t xml:space="preserve"> </t>
        </is>
      </c>
    </row>
    <row r="3">
      <c r="A3" s="4" t="inlineStr">
        <is>
          <t>Land use right</t>
        </is>
      </c>
      <c r="B3" s="6" t="n">
        <v>48944</v>
      </c>
      <c r="C3" s="6" t="n">
        <v>51521</v>
      </c>
    </row>
    <row r="4">
      <c r="A4" s="4" t="inlineStr">
        <is>
          <t>Less: accumulated amortization</t>
        </is>
      </c>
      <c r="B4" s="5" t="n">
        <v>-1516</v>
      </c>
      <c r="C4" s="5" t="n">
        <v>-881</v>
      </c>
    </row>
    <row r="5">
      <c r="A5" s="4" t="inlineStr">
        <is>
          <t>Intangible asset, net</t>
        </is>
      </c>
      <c r="B5" s="6" t="n">
        <v>47428</v>
      </c>
      <c r="C5" s="6" t="n">
        <v>506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TRUCTION IN PROGRESS ("CIP") (Details) - USD ($)</t>
        </is>
      </c>
      <c r="B1" s="2" t="inlineStr">
        <is>
          <t>Jun. 30, 2022</t>
        </is>
      </c>
      <c r="C1" s="2" t="inlineStr">
        <is>
          <t>Dec. 31, 2021</t>
        </is>
      </c>
    </row>
    <row r="2">
      <c r="A2" s="3" t="inlineStr">
        <is>
          <t>Disclosure Text Block Supplement [Abstract]</t>
        </is>
      </c>
      <c r="B2" s="4" t="inlineStr">
        <is>
          <t xml:space="preserve"> </t>
        </is>
      </c>
      <c r="C2" s="4" t="inlineStr">
        <is>
          <t xml:space="preserve"> </t>
        </is>
      </c>
    </row>
    <row r="3">
      <c r="A3" s="4" t="inlineStr">
        <is>
          <t>Construction in Progress, Gross</t>
        </is>
      </c>
      <c r="B3" s="6" t="n">
        <v>0</v>
      </c>
      <c r="C3" s="6" t="n">
        <v>16233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Jun. 30, 2022</t>
        </is>
      </c>
      <c r="C1" s="2" t="inlineStr">
        <is>
          <t>Dec. 31, 2021</t>
        </is>
      </c>
    </row>
    <row r="2">
      <c r="A2" s="3" t="inlineStr">
        <is>
          <t>Schedule Of Taxes Payable Abstract</t>
        </is>
      </c>
      <c r="B2" s="4" t="inlineStr">
        <is>
          <t xml:space="preserve"> </t>
        </is>
      </c>
      <c r="C2" s="4" t="inlineStr">
        <is>
          <t xml:space="preserve"> </t>
        </is>
      </c>
    </row>
    <row r="3">
      <c r="A3" s="4" t="inlineStr">
        <is>
          <t>Income tax payable</t>
        </is>
      </c>
      <c r="B3" s="6" t="n">
        <v>29665</v>
      </c>
      <c r="C3" s="6" t="n">
        <v>55658</v>
      </c>
    </row>
    <row r="4">
      <c r="A4" s="4" t="inlineStr">
        <is>
          <t>Other</t>
        </is>
      </c>
      <c r="B4" s="5" t="n">
        <v>12439</v>
      </c>
      <c r="C4" s="5" t="n">
        <v>18604</v>
      </c>
    </row>
    <row r="5">
      <c r="A5" s="4" t="inlineStr">
        <is>
          <t>VAT</t>
        </is>
      </c>
      <c r="B5" s="5" t="n">
        <v>93273</v>
      </c>
      <c r="C5" s="5" t="n">
        <v>129181</v>
      </c>
    </row>
    <row r="6">
      <c r="A6" s="4" t="inlineStr">
        <is>
          <t>Taxes payable</t>
        </is>
      </c>
      <c r="B6" s="6" t="n">
        <v>135377</v>
      </c>
      <c r="C6" s="6" t="n">
        <v>2034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ACCRUED LIABILITIES AND OTHER PAYABLES (Details)</t>
        </is>
      </c>
      <c r="B1" s="2" t="inlineStr">
        <is>
          <t>6 Months Ended</t>
        </is>
      </c>
      <c r="C1" s="2" t="inlineStr">
        <is>
          <t>12 Months Ended</t>
        </is>
      </c>
    </row>
    <row r="2">
      <c r="B2" s="2" t="inlineStr">
        <is>
          <t>Jun. 30, 2022 USD ($)</t>
        </is>
      </c>
      <c r="C2" s="2" t="inlineStr">
        <is>
          <t>Dec. 31, 2021 USD ($)</t>
        </is>
      </c>
    </row>
    <row r="3">
      <c r="A3" s="3" t="inlineStr">
        <is>
          <t>ACCRUED LIABILITIES AND OTHER PAYABLES (Details) [Line Items]</t>
        </is>
      </c>
      <c r="B3" s="4" t="inlineStr">
        <is>
          <t xml:space="preserve"> </t>
        </is>
      </c>
      <c r="C3" s="4" t="inlineStr">
        <is>
          <t xml:space="preserve"> </t>
        </is>
      </c>
    </row>
    <row r="4">
      <c r="A4" s="4" t="inlineStr">
        <is>
          <t>Accrued Salaries, Current</t>
        </is>
      </c>
      <c r="B4" s="6" t="n">
        <v>900723</v>
      </c>
      <c r="C4" s="6" t="n">
        <v>860582</v>
      </c>
    </row>
    <row r="5">
      <c r="A5" s="4" t="inlineStr">
        <is>
          <t>Northtech [Member]</t>
        </is>
      </c>
      <c r="B5" s="4" t="inlineStr">
        <is>
          <t xml:space="preserve"> </t>
        </is>
      </c>
      <c r="C5" s="4" t="inlineStr">
        <is>
          <t xml:space="preserve"> </t>
        </is>
      </c>
    </row>
    <row r="6">
      <c r="A6" s="3" t="inlineStr">
        <is>
          <t>ACCRUED LIABILITIES AND OTHER PAYABLES (Details) [Line Items]</t>
        </is>
      </c>
      <c r="B6" s="4" t="inlineStr">
        <is>
          <t xml:space="preserve"> </t>
        </is>
      </c>
      <c r="C6" s="4" t="inlineStr">
        <is>
          <t xml:space="preserve"> </t>
        </is>
      </c>
    </row>
    <row r="7">
      <c r="A7" s="4" t="inlineStr">
        <is>
          <t>Dividends Payable</t>
        </is>
      </c>
      <c r="B7" s="5" t="n">
        <v>650000</v>
      </c>
      <c r="C7" s="5" t="n">
        <v>600000</v>
      </c>
    </row>
    <row r="8">
      <c r="A8" s="4" t="inlineStr">
        <is>
          <t>Accounts Payable, Other</t>
        </is>
      </c>
      <c r="B8" s="5" t="n">
        <v>290813</v>
      </c>
      <c r="C8" s="5" t="n">
        <v>75000</v>
      </c>
    </row>
    <row r="9">
      <c r="A9" s="4" t="inlineStr">
        <is>
          <t>Qinghai Technology [Member]</t>
        </is>
      </c>
      <c r="B9" s="4" t="inlineStr">
        <is>
          <t xml:space="preserve"> </t>
        </is>
      </c>
      <c r="C9" s="4" t="inlineStr">
        <is>
          <t xml:space="preserve"> </t>
        </is>
      </c>
    </row>
    <row r="10">
      <c r="A10" s="3" t="inlineStr">
        <is>
          <t>ACCRUED LIABILITIES AND OTHER PAYABLES (Details) [Line Items]</t>
        </is>
      </c>
      <c r="B10" s="4" t="inlineStr">
        <is>
          <t xml:space="preserve"> </t>
        </is>
      </c>
      <c r="C10" s="4" t="inlineStr">
        <is>
          <t xml:space="preserve"> </t>
        </is>
      </c>
    </row>
    <row r="11">
      <c r="A11" s="4" t="inlineStr">
        <is>
          <t>Accrued Salaries, Current</t>
        </is>
      </c>
      <c r="B11" s="6" t="n">
        <v>840000</v>
      </c>
      <c r="C11" s="6" t="n">
        <v>840000</v>
      </c>
    </row>
    <row r="12">
      <c r="A12" s="4" t="inlineStr">
        <is>
          <t>Number of Officers</t>
        </is>
      </c>
      <c r="B12" s="5" t="n">
        <v>3</v>
      </c>
      <c r="C12"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2</t>
        </is>
      </c>
      <c r="C1" s="2" t="inlineStr">
        <is>
          <t>Dec. 31, 2021</t>
        </is>
      </c>
    </row>
    <row r="2">
      <c r="A2" s="3" t="inlineStr">
        <is>
          <t>Schedule Of Accrued Liabilities And Other Payables Abstract</t>
        </is>
      </c>
      <c r="B2" s="4" t="inlineStr">
        <is>
          <t xml:space="preserve"> </t>
        </is>
      </c>
      <c r="C2" s="4" t="inlineStr">
        <is>
          <t xml:space="preserve"> </t>
        </is>
      </c>
    </row>
    <row r="3">
      <c r="A3" s="4" t="inlineStr">
        <is>
          <t>Advances from third parties</t>
        </is>
      </c>
      <c r="B3" s="6" t="n">
        <v>118307</v>
      </c>
      <c r="C3" s="6" t="n">
        <v>26003</v>
      </c>
    </row>
    <row r="4">
      <c r="A4" s="4" t="inlineStr">
        <is>
          <t>Other</t>
        </is>
      </c>
      <c r="B4" s="5" t="n">
        <v>940813</v>
      </c>
      <c r="C4" s="5" t="n">
        <v>675000</v>
      </c>
    </row>
    <row r="5">
      <c r="A5" s="4" t="inlineStr">
        <is>
          <t>Accrued salary</t>
        </is>
      </c>
      <c r="B5" s="5" t="n">
        <v>900723</v>
      </c>
      <c r="C5" s="5" t="n">
        <v>860582</v>
      </c>
    </row>
    <row r="6">
      <c r="A6" s="4" t="inlineStr">
        <is>
          <t>Total</t>
        </is>
      </c>
      <c r="B6" s="6" t="n">
        <v>1959843</v>
      </c>
      <c r="C6" s="6" t="n">
        <v>15615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cols>
    <col width="57" customWidth="1" min="1" max="1"/>
    <col width="80"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RELATED PARTY TRANSACTIONS (Details) ¥ in Millions</t>
        </is>
      </c>
      <c r="F1" s="2" t="inlineStr">
        <is>
          <t>1 Months Ended</t>
        </is>
      </c>
      <c r="J1" s="2" t="inlineStr">
        <is>
          <t>3 Months Ended</t>
        </is>
      </c>
      <c r="Q1" s="2" t="inlineStr">
        <is>
          <t>6 Months Ended</t>
        </is>
      </c>
      <c r="T1" s="2" t="inlineStr">
        <is>
          <t>12 Months Ended</t>
        </is>
      </c>
    </row>
    <row r="2">
      <c r="B2" s="2" t="inlineStr">
        <is>
          <t>Dec. 31, 2021 USD ($)</t>
        </is>
      </c>
      <c r="C2" s="2" t="inlineStr">
        <is>
          <t>Dec. 31, 2021 CNY (¥)</t>
        </is>
      </c>
      <c r="D2" s="2" t="inlineStr">
        <is>
          <t>Jun. 30, 2021 USD ($)</t>
        </is>
      </c>
      <c r="E2" s="2" t="inlineStr">
        <is>
          <t>Jun. 30, 2021 CNY (¥)</t>
        </is>
      </c>
      <c r="F2" s="2" t="inlineStr">
        <is>
          <t>Feb. 28, 2022 USD ($)</t>
        </is>
      </c>
      <c r="G2" s="2" t="inlineStr">
        <is>
          <t>Feb. 28, 2022 CNY (¥)</t>
        </is>
      </c>
      <c r="H2" s="2" t="inlineStr">
        <is>
          <t>Jan. 31, 2022 USD ($)</t>
        </is>
      </c>
      <c r="I2" s="2" t="inlineStr">
        <is>
          <t>Jan. 31, 2022 CNY (¥)</t>
        </is>
      </c>
      <c r="J2" s="2" t="inlineStr">
        <is>
          <t>Jun. 30, 2022 USD ($)</t>
        </is>
      </c>
      <c r="K2" s="2" t="inlineStr">
        <is>
          <t>Sep. 30, 2021 USD ($)</t>
        </is>
      </c>
      <c r="L2" s="2" t="inlineStr">
        <is>
          <t>Sep. 30, 2021 CNY (¥)</t>
        </is>
      </c>
      <c r="M2" s="2" t="inlineStr">
        <is>
          <t>Jun. 30, 2021 USD ($)</t>
        </is>
      </c>
      <c r="N2" s="2" t="inlineStr">
        <is>
          <t>Jun. 30, 2021 CNY (¥)</t>
        </is>
      </c>
      <c r="O2" s="2" t="inlineStr">
        <is>
          <t>Mar. 31, 2021 USD ($)</t>
        </is>
      </c>
      <c r="P2" s="2" t="inlineStr">
        <is>
          <t>Mar. 31, 2021 CNY (¥)</t>
        </is>
      </c>
      <c r="Q2" s="2" t="inlineStr">
        <is>
          <t>Jun. 30, 2022 USD ($)</t>
        </is>
      </c>
      <c r="R2" s="2" t="inlineStr">
        <is>
          <t>Jun. 30, 2022 CNY (¥)</t>
        </is>
      </c>
      <c r="S2" s="2" t="inlineStr">
        <is>
          <t>Jun. 30, 2021 USD ($)</t>
        </is>
      </c>
      <c r="T2" s="2" t="inlineStr">
        <is>
          <t>Dec. 31,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preci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9486</v>
      </c>
      <c r="K4" s="4" t="inlineStr">
        <is>
          <t xml:space="preserve"> </t>
        </is>
      </c>
      <c r="L4" s="4" t="inlineStr">
        <is>
          <t xml:space="preserve"> </t>
        </is>
      </c>
      <c r="M4" s="6" t="n">
        <v>90525</v>
      </c>
      <c r="N4" s="4" t="inlineStr">
        <is>
          <t xml:space="preserve"> </t>
        </is>
      </c>
      <c r="O4" s="4" t="inlineStr">
        <is>
          <t xml:space="preserve"> </t>
        </is>
      </c>
      <c r="P4" s="4" t="inlineStr">
        <is>
          <t xml:space="preserve"> </t>
        </is>
      </c>
      <c r="Q4" s="6" t="n">
        <v>194064</v>
      </c>
      <c r="R4" s="4" t="inlineStr">
        <is>
          <t xml:space="preserve"> </t>
        </is>
      </c>
      <c r="S4" s="6" t="n">
        <v>181059</v>
      </c>
      <c r="T4" s="4" t="inlineStr">
        <is>
          <t xml:space="preserve"> </t>
        </is>
      </c>
    </row>
    <row r="5">
      <c r="A5" s="4" t="inlineStr">
        <is>
          <t>Due to Related Parties</t>
        </is>
      </c>
      <c r="B5" s="6" t="n">
        <v>27585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2858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3128588</v>
      </c>
      <c r="R5" s="4" t="inlineStr">
        <is>
          <t xml:space="preserve"> </t>
        </is>
      </c>
      <c r="S5" s="4" t="inlineStr">
        <is>
          <t xml:space="preserve"> </t>
        </is>
      </c>
      <c r="T5" s="6" t="n">
        <v>2758534</v>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9" t="n">
        <v>0.1</v>
      </c>
      <c r="G6" s="9" t="n">
        <v>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terest Income,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04077</v>
      </c>
      <c r="R7" s="4" t="inlineStr">
        <is>
          <t xml:space="preserve"> </t>
        </is>
      </c>
      <c r="S7" s="4" t="inlineStr">
        <is>
          <t xml:space="preserve"> </t>
        </is>
      </c>
      <c r="T7" s="5" t="n">
        <v>55679</v>
      </c>
    </row>
    <row r="8">
      <c r="A8" s="4" t="inlineStr">
        <is>
          <t>Dingj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9" t="n">
        <v>0.9</v>
      </c>
      <c r="R10" s="4" t="inlineStr">
        <is>
          <t xml:space="preserve"> </t>
        </is>
      </c>
      <c r="S10" s="4" t="inlineStr">
        <is>
          <t xml:space="preserve"> </t>
        </is>
      </c>
      <c r="T10" s="4" t="inlineStr">
        <is>
          <t xml:space="preserve"> </t>
        </is>
      </c>
    </row>
    <row r="11">
      <c r="A11" s="4" t="inlineStr">
        <is>
          <t>Qinghai Min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umber of Inves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v>
      </c>
      <c r="R13" s="5" t="n">
        <v>3</v>
      </c>
      <c r="S13" s="4" t="inlineStr">
        <is>
          <t xml:space="preserve"> </t>
        </is>
      </c>
      <c r="T13" s="4" t="inlineStr">
        <is>
          <t xml:space="preserve"> </t>
        </is>
      </c>
    </row>
    <row r="14">
      <c r="A14" s="4" t="inlineStr">
        <is>
          <t>Related Party Transaction, Due from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0</v>
      </c>
      <c r="R14" s="4" t="inlineStr">
        <is>
          <t xml:space="preserve"> </t>
        </is>
      </c>
      <c r="S14" s="4" t="inlineStr">
        <is>
          <t xml:space="preserve"> </t>
        </is>
      </c>
      <c r="T14" s="4" t="inlineStr">
        <is>
          <t xml:space="preserve"> </t>
        </is>
      </c>
    </row>
    <row r="15">
      <c r="A15" s="4" t="inlineStr">
        <is>
          <t>Related Party Transaction, Purchases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4" t="inlineStr">
        <is>
          <t xml:space="preserve"> </t>
        </is>
      </c>
      <c r="M15" s="5" t="n">
        <v>387582</v>
      </c>
      <c r="N15" s="4" t="inlineStr">
        <is>
          <t xml:space="preserve"> </t>
        </is>
      </c>
      <c r="O15" s="4" t="inlineStr">
        <is>
          <t xml:space="preserve"> </t>
        </is>
      </c>
      <c r="P15" s="4" t="inlineStr">
        <is>
          <t xml:space="preserve"> </t>
        </is>
      </c>
      <c r="Q15" s="5" t="n">
        <v>0</v>
      </c>
      <c r="R15" s="4" t="inlineStr">
        <is>
          <t xml:space="preserve"> </t>
        </is>
      </c>
      <c r="S15" s="5" t="n">
        <v>648840</v>
      </c>
      <c r="T15" s="4" t="inlineStr">
        <is>
          <t xml:space="preserve"> </t>
        </is>
      </c>
    </row>
    <row r="16">
      <c r="A16" s="4" t="inlineStr">
        <is>
          <t>Accounts Receivable, Allowance for Credit Loss, Writeof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4500000</v>
      </c>
    </row>
    <row r="17">
      <c r="A17" s="4" t="inlineStr">
        <is>
          <t>Due to Related Parties</t>
        </is>
      </c>
      <c r="B17" s="5" t="n">
        <v>10478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1322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013226</v>
      </c>
      <c r="R17" s="4" t="inlineStr">
        <is>
          <t xml:space="preserve"> </t>
        </is>
      </c>
      <c r="S17" s="4" t="inlineStr">
        <is>
          <t xml:space="preserve"> </t>
        </is>
      </c>
      <c r="T17" s="5" t="n">
        <v>1047820</v>
      </c>
    </row>
    <row r="18">
      <c r="A18" s="4" t="inlineStr">
        <is>
          <t>Zhongtian Resour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preci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4" t="inlineStr">
        <is>
          <t xml:space="preserve"> </t>
        </is>
      </c>
      <c r="L20" s="4" t="inlineStr">
        <is>
          <t xml:space="preserve"> </t>
        </is>
      </c>
      <c r="M20" s="5" t="n">
        <v>4536</v>
      </c>
      <c r="N20" s="4" t="inlineStr">
        <is>
          <t xml:space="preserve"> </t>
        </is>
      </c>
      <c r="O20" s="4" t="inlineStr">
        <is>
          <t xml:space="preserve"> </t>
        </is>
      </c>
      <c r="P20" s="4" t="inlineStr">
        <is>
          <t xml:space="preserve"> </t>
        </is>
      </c>
      <c r="Q20" s="5" t="n">
        <v>2427</v>
      </c>
      <c r="R20" s="4" t="inlineStr">
        <is>
          <t xml:space="preserve"> </t>
        </is>
      </c>
      <c r="S20" s="6" t="n">
        <v>10122</v>
      </c>
      <c r="T20" s="4" t="inlineStr">
        <is>
          <t xml:space="preserve"> </t>
        </is>
      </c>
    </row>
    <row r="21">
      <c r="A21" s="4" t="inlineStr">
        <is>
          <t>Related Party Transaction, Amounts of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91459</v>
      </c>
      <c r="R21" s="4" t="inlineStr">
        <is>
          <t xml:space="preserve"> </t>
        </is>
      </c>
      <c r="S21" s="4" t="inlineStr">
        <is>
          <t xml:space="preserve"> </t>
        </is>
      </c>
      <c r="T21" s="5" t="n">
        <v>96274</v>
      </c>
    </row>
    <row r="22">
      <c r="A22" s="4" t="inlineStr">
        <is>
          <t>Due to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0</v>
      </c>
      <c r="R22" s="4" t="inlineStr">
        <is>
          <t xml:space="preserve"> </t>
        </is>
      </c>
      <c r="S22" s="4" t="inlineStr">
        <is>
          <t xml:space="preserve"> </t>
        </is>
      </c>
      <c r="T22" s="4" t="inlineStr">
        <is>
          <t xml:space="preserve"> </t>
        </is>
      </c>
    </row>
    <row r="23">
      <c r="A23" s="4" t="inlineStr">
        <is>
          <t>Dingj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lated Party Transaction, Amounts of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20185</v>
      </c>
      <c r="R25" s="4" t="inlineStr">
        <is>
          <t xml:space="preserve"> </t>
        </is>
      </c>
      <c r="S25" s="4" t="inlineStr">
        <is>
          <t xml:space="preserve"> </t>
        </is>
      </c>
      <c r="T25" s="5" t="n">
        <v>21248</v>
      </c>
    </row>
    <row r="26">
      <c r="A26" s="4" t="inlineStr">
        <is>
          <t>Due to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0</v>
      </c>
      <c r="R26" s="4" t="inlineStr">
        <is>
          <t xml:space="preserve"> </t>
        </is>
      </c>
      <c r="S26" s="4" t="inlineStr">
        <is>
          <t xml:space="preserve"> </t>
        </is>
      </c>
      <c r="T26" s="4" t="inlineStr">
        <is>
          <t xml:space="preserve"> </t>
        </is>
      </c>
    </row>
    <row r="27">
      <c r="A27" s="4" t="inlineStr">
        <is>
          <t>Qinghai Zhongl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lated Party Transaction, Amounts of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298000000000</v>
      </c>
      <c r="R29" s="8" t="n">
        <v>2</v>
      </c>
      <c r="S29" s="4" t="inlineStr">
        <is>
          <t xml:space="preserve"> </t>
        </is>
      </c>
      <c r="T29" s="4" t="inlineStr">
        <is>
          <t xml:space="preserve"> </t>
        </is>
      </c>
    </row>
    <row r="30">
      <c r="A30" s="4" t="inlineStr">
        <is>
          <t>Proceeds from Related Party Debt</t>
        </is>
      </c>
      <c r="B30" s="4" t="inlineStr">
        <is>
          <t xml:space="preserve"> </t>
        </is>
      </c>
      <c r="C30" s="4" t="inlineStr">
        <is>
          <t xml:space="preserve"> </t>
        </is>
      </c>
      <c r="D30" s="4" t="inlineStr">
        <is>
          <t xml:space="preserve"> </t>
        </is>
      </c>
      <c r="E30" s="4" t="inlineStr">
        <is>
          <t xml:space="preserve"> </t>
        </is>
      </c>
      <c r="F30" s="6" t="n">
        <v>298000</v>
      </c>
      <c r="G30" s="8" t="n">
        <v>2</v>
      </c>
      <c r="H30" s="6" t="n">
        <v>149000</v>
      </c>
      <c r="I30" s="8" t="n">
        <v>1</v>
      </c>
      <c r="J30" s="4" t="inlineStr">
        <is>
          <t xml:space="preserve"> </t>
        </is>
      </c>
      <c r="K30" s="6" t="n">
        <v>298000</v>
      </c>
      <c r="L30" s="8" t="n">
        <v>2</v>
      </c>
      <c r="M30" s="6" t="n">
        <v>298000</v>
      </c>
      <c r="N30" s="8" t="n">
        <v>2</v>
      </c>
      <c r="O30" s="6" t="n">
        <v>596000</v>
      </c>
      <c r="P30" s="8" t="n">
        <v>4</v>
      </c>
      <c r="Q30" s="4" t="inlineStr">
        <is>
          <t xml:space="preserve"> </t>
        </is>
      </c>
      <c r="R30" s="4" t="inlineStr">
        <is>
          <t xml:space="preserve"> </t>
        </is>
      </c>
      <c r="S30" s="4" t="inlineStr">
        <is>
          <t xml:space="preserve"> </t>
        </is>
      </c>
      <c r="T30" s="4" t="inlineStr">
        <is>
          <t xml:space="preserve"> </t>
        </is>
      </c>
    </row>
    <row r="31">
      <c r="A31" s="4" t="inlineStr">
        <is>
          <t>Related Party Transaction,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0" t="n">
        <v>0.068</v>
      </c>
      <c r="P31" s="10" t="n">
        <v>0.068</v>
      </c>
      <c r="Q31" s="4" t="inlineStr">
        <is>
          <t xml:space="preserve"> </t>
        </is>
      </c>
      <c r="R31" s="4" t="inlineStr">
        <is>
          <t xml:space="preserve"> </t>
        </is>
      </c>
      <c r="S31" s="4" t="inlineStr">
        <is>
          <t xml:space="preserve"> </t>
        </is>
      </c>
      <c r="T31" s="4" t="inlineStr">
        <is>
          <t xml:space="preserve"> </t>
        </is>
      </c>
    </row>
    <row r="32">
      <c r="A32" s="4" t="inlineStr">
        <is>
          <t>Debt Instrument, Periodic Payment</t>
        </is>
      </c>
      <c r="B32" s="6" t="n">
        <v>223500</v>
      </c>
      <c r="C32" s="11" t="n">
        <v>1.5</v>
      </c>
      <c r="D32" s="6" t="n">
        <v>372500</v>
      </c>
      <c r="E32" s="11" t="n">
        <v>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Fee</t>
        </is>
      </c>
      <c r="B33" s="4" t="inlineStr">
        <is>
          <t>A late fee of 1/1000 of outstanding balance per day will be charged if Qinghai Zhongli is not able to repay the loan on time.</t>
        </is>
      </c>
      <c r="C33" s="4" t="inlineStr">
        <is>
          <t>A late fee of 1/1000 of outstanding balance per day will be charged if Qinghai Zhongli is not able to repay the loan on time.</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Majority Sharehol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ue to Related Parties</t>
        </is>
      </c>
      <c r="B36" s="6" t="n">
        <v>147359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51059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510591</v>
      </c>
      <c r="R36" s="4" t="inlineStr">
        <is>
          <t xml:space="preserve"> </t>
        </is>
      </c>
      <c r="S36" s="4" t="inlineStr">
        <is>
          <t xml:space="preserve"> </t>
        </is>
      </c>
      <c r="T36" s="5" t="n">
        <v>1473591</v>
      </c>
    </row>
    <row r="37">
      <c r="A37" s="4" t="inlineStr">
        <is>
          <t>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ue to Related Parties</t>
        </is>
      </c>
      <c r="B39" s="6" t="n">
        <v>4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81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2813</v>
      </c>
      <c r="R39" s="4" t="inlineStr">
        <is>
          <t xml:space="preserve"> </t>
        </is>
      </c>
      <c r="S39" s="4" t="inlineStr">
        <is>
          <t xml:space="preserve"> </t>
        </is>
      </c>
      <c r="T39" s="6" t="n">
        <v>499</v>
      </c>
    </row>
  </sheetData>
  <mergeCells count="6">
    <mergeCell ref="A1:A2"/>
    <mergeCell ref="B1:C1"/>
    <mergeCell ref="D1:E1"/>
    <mergeCell ref="F1:I1"/>
    <mergeCell ref="J1:P1"/>
    <mergeCell ref="Q1:S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Transactions - USD ($)</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Due from</t>
        </is>
      </c>
      <c r="B3" s="6" t="n">
        <v>0</v>
      </c>
      <c r="C3" s="6" t="n">
        <v>0</v>
      </c>
    </row>
    <row r="4">
      <c r="A4" s="4" t="inlineStr">
        <is>
          <t>Due to</t>
        </is>
      </c>
      <c r="B4" s="5" t="n">
        <v>3128588</v>
      </c>
      <c r="C4" s="5" t="n">
        <v>2758534</v>
      </c>
    </row>
    <row r="5">
      <c r="A5" s="4" t="inlineStr">
        <is>
          <t>Due to</t>
        </is>
      </c>
      <c r="B5" s="5" t="n">
        <v>-3128588</v>
      </c>
      <c r="C5" s="5" t="n">
        <v>-2758534</v>
      </c>
    </row>
    <row r="6">
      <c r="A6" s="4" t="inlineStr">
        <is>
          <t>Less: bad debt allowance for Qinghai Mining</t>
        </is>
      </c>
      <c r="B6" s="5" t="n">
        <v>-10959</v>
      </c>
      <c r="C6" s="5" t="n">
        <v>-11537</v>
      </c>
    </row>
    <row r="7">
      <c r="A7" s="4" t="inlineStr">
        <is>
          <t>Qinghai Mining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t>
        </is>
      </c>
      <c r="B9" s="5" t="n">
        <v>5306777</v>
      </c>
      <c r="C9" s="5" t="n">
        <v>5567440</v>
      </c>
    </row>
    <row r="10">
      <c r="A10" s="4" t="inlineStr">
        <is>
          <t>Due to</t>
        </is>
      </c>
      <c r="B10" s="5" t="n">
        <v>1013226</v>
      </c>
      <c r="C10" s="5" t="n">
        <v>1047820</v>
      </c>
    </row>
    <row r="11">
      <c r="A11" s="4" t="inlineStr">
        <is>
          <t>Due to</t>
        </is>
      </c>
      <c r="B11" s="5" t="n">
        <v>-1013226</v>
      </c>
      <c r="C11" s="5" t="n">
        <v>-1047820</v>
      </c>
    </row>
    <row r="12">
      <c r="A12" s="4" t="inlineStr">
        <is>
          <t>Less: bad debt allowance for Qinghai Mining</t>
        </is>
      </c>
      <c r="B12" s="5" t="n">
        <v>-4293551</v>
      </c>
      <c r="C12" s="5" t="n">
        <v>-4519619</v>
      </c>
    </row>
    <row r="13">
      <c r="A13" s="4" t="inlineStr">
        <is>
          <t>Xi'an Jinzang Membrane Environmental Protection Technology Co., Ltd. (Xi'an Jinzang)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t>
        </is>
      </c>
      <c r="B15" s="5" t="n">
        <v>1615184</v>
      </c>
      <c r="C15" s="5" t="n">
        <v>1310444</v>
      </c>
    </row>
    <row r="16">
      <c r="A16" s="4" t="inlineStr">
        <is>
          <t>Due to</t>
        </is>
      </c>
      <c r="B16" s="5" t="n">
        <v>-1615184</v>
      </c>
      <c r="C16" s="5" t="n">
        <v>-1310444</v>
      </c>
    </row>
    <row r="17">
      <c r="A17" s="4" t="inlineStr">
        <is>
          <t>Office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to</t>
        </is>
      </c>
      <c r="B19" s="5" t="n">
        <v>2813</v>
      </c>
      <c r="C19" s="5" t="n">
        <v>499</v>
      </c>
    </row>
    <row r="20">
      <c r="A20" s="4" t="inlineStr">
        <is>
          <t>Due to</t>
        </is>
      </c>
      <c r="B20" s="5" t="n">
        <v>-2813</v>
      </c>
      <c r="C20" s="5" t="n">
        <v>-499</v>
      </c>
    </row>
    <row r="21">
      <c r="A21" s="4" t="inlineStr">
        <is>
          <t>Majority Shareholder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Due to</t>
        </is>
      </c>
      <c r="B23" s="5" t="n">
        <v>1510591</v>
      </c>
      <c r="C23" s="5" t="n">
        <v>1473591</v>
      </c>
    </row>
    <row r="24">
      <c r="A24" s="4" t="inlineStr">
        <is>
          <t>Due to</t>
        </is>
      </c>
      <c r="B24" s="6" t="n">
        <v>-1510591</v>
      </c>
      <c r="C24" s="6" t="n">
        <v>-14735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FERRED INCOME (Details) - Schedule of Other Nonoperating Income, by Component - USD ($)</t>
        </is>
      </c>
      <c r="B1" s="2" t="inlineStr">
        <is>
          <t>6 Months Ended</t>
        </is>
      </c>
      <c r="C1" s="2" t="inlineStr">
        <is>
          <t>12 Months Ended</t>
        </is>
      </c>
    </row>
    <row r="2">
      <c r="B2" s="2" t="inlineStr">
        <is>
          <t>Jun. 30, 2022</t>
        </is>
      </c>
      <c r="C2" s="2" t="inlineStr">
        <is>
          <t>Dec. 31, 2021</t>
        </is>
      </c>
    </row>
    <row r="3">
      <c r="A3" s="3" t="inlineStr">
        <is>
          <t>DEFERRED INCOME (Details) - Schedule of Other Nonoperating Income, by Component [Line Items]</t>
        </is>
      </c>
      <c r="B3" s="4" t="inlineStr">
        <is>
          <t xml:space="preserve"> </t>
        </is>
      </c>
      <c r="C3" s="4" t="inlineStr">
        <is>
          <t xml:space="preserve"> </t>
        </is>
      </c>
    </row>
    <row r="4">
      <c r="A4" s="4" t="inlineStr">
        <is>
          <t>Government subsidy amount</t>
        </is>
      </c>
      <c r="B4" s="6" t="n">
        <v>2190303</v>
      </c>
      <c r="C4" s="6" t="n">
        <v>2305629</v>
      </c>
    </row>
    <row r="5">
      <c r="A5" s="4" t="inlineStr">
        <is>
          <t>Amortization</t>
        </is>
      </c>
      <c r="B5" s="5" t="n">
        <v>1266204</v>
      </c>
      <c r="C5" s="5" t="n">
        <v>1229669</v>
      </c>
    </row>
    <row r="6">
      <c r="A6" s="4" t="inlineStr">
        <is>
          <t>Net</t>
        </is>
      </c>
      <c r="B6" s="5" t="n">
        <v>924099</v>
      </c>
      <c r="C6" s="5" t="n">
        <v>1075960</v>
      </c>
    </row>
    <row r="7">
      <c r="A7" s="4" t="inlineStr">
        <is>
          <t>Technology upgrade for using lean ore to produce magnesium sulfate [Member]</t>
        </is>
      </c>
      <c r="B7" s="4" t="inlineStr">
        <is>
          <t xml:space="preserve"> </t>
        </is>
      </c>
      <c r="C7" s="4" t="inlineStr">
        <is>
          <t xml:space="preserve"> </t>
        </is>
      </c>
    </row>
    <row r="8">
      <c r="A8" s="3" t="inlineStr">
        <is>
          <t>DEFERRED INCOME (Details) - Schedule of Other Nonoperating Income, by Component [Line Items]</t>
        </is>
      </c>
      <c r="B8" s="4" t="inlineStr">
        <is>
          <t xml:space="preserve"> </t>
        </is>
      </c>
      <c r="C8" s="4" t="inlineStr">
        <is>
          <t xml:space="preserve"> </t>
        </is>
      </c>
    </row>
    <row r="9">
      <c r="A9" s="4" t="inlineStr">
        <is>
          <t>Government subsidy amount</t>
        </is>
      </c>
      <c r="B9" s="6" t="n">
        <v>327801</v>
      </c>
      <c r="C9" s="6" t="n">
        <v>345060</v>
      </c>
    </row>
    <row r="10">
      <c r="A10" s="4" t="inlineStr">
        <is>
          <t>Project completion date</t>
        </is>
      </c>
      <c r="B10" s="4" t="inlineStr">
        <is>
          <t>Aug.  01,  2013</t>
        </is>
      </c>
      <c r="C10" s="4" t="inlineStr">
        <is>
          <t>Aug.  01,  2013</t>
        </is>
      </c>
    </row>
    <row r="11">
      <c r="A11" s="4" t="inlineStr">
        <is>
          <t>Useful life in years</t>
        </is>
      </c>
      <c r="B11" s="4" t="inlineStr">
        <is>
          <t>10 years</t>
        </is>
      </c>
      <c r="C11" s="4" t="inlineStr">
        <is>
          <t>10 years</t>
        </is>
      </c>
    </row>
    <row r="12">
      <c r="A12" s="4" t="inlineStr">
        <is>
          <t>Amortization</t>
        </is>
      </c>
      <c r="B12" s="6" t="n">
        <v>292289</v>
      </c>
      <c r="C12" s="6" t="n">
        <v>290426</v>
      </c>
    </row>
    <row r="13">
      <c r="A13" s="4" t="inlineStr">
        <is>
          <t>Net</t>
        </is>
      </c>
      <c r="B13" s="5" t="n">
        <v>35512</v>
      </c>
      <c r="C13" s="5" t="n">
        <v>54634</v>
      </c>
    </row>
    <row r="14">
      <c r="A14" s="4" t="inlineStr">
        <is>
          <t>Technical transformation for boric acid and magnesium sulfate produced from low grade ore [Member]</t>
        </is>
      </c>
      <c r="B14" s="4" t="inlineStr">
        <is>
          <t xml:space="preserve"> </t>
        </is>
      </c>
      <c r="C14" s="4" t="inlineStr">
        <is>
          <t xml:space="preserve"> </t>
        </is>
      </c>
    </row>
    <row r="15">
      <c r="A15" s="3" t="inlineStr">
        <is>
          <t>DEFERRED INCOME (Details) - Schedule of Other Nonoperating Income, by Component [Line Items]</t>
        </is>
      </c>
      <c r="B15" s="4" t="inlineStr">
        <is>
          <t xml:space="preserve"> </t>
        </is>
      </c>
      <c r="C15" s="4" t="inlineStr">
        <is>
          <t xml:space="preserve"> </t>
        </is>
      </c>
    </row>
    <row r="16">
      <c r="A16" s="4" t="inlineStr">
        <is>
          <t>Government subsidy amount</t>
        </is>
      </c>
      <c r="B16" s="6" t="n">
        <v>74500</v>
      </c>
      <c r="C16" s="6" t="n">
        <v>78423</v>
      </c>
    </row>
    <row r="17">
      <c r="A17" s="4" t="inlineStr">
        <is>
          <t>Project completion date</t>
        </is>
      </c>
      <c r="B17" s="4" t="inlineStr">
        <is>
          <t>May  01,  2015</t>
        </is>
      </c>
      <c r="C17" s="4" t="inlineStr">
        <is>
          <t>May  01,  2015</t>
        </is>
      </c>
    </row>
    <row r="18">
      <c r="A18" s="4" t="inlineStr">
        <is>
          <t>Useful life in years</t>
        </is>
      </c>
      <c r="B18" s="4" t="inlineStr">
        <is>
          <t>10 years</t>
        </is>
      </c>
      <c r="C18" s="4" t="inlineStr">
        <is>
          <t>10 years</t>
        </is>
      </c>
    </row>
    <row r="19">
      <c r="A19" s="4" t="inlineStr">
        <is>
          <t>Amortization</t>
        </is>
      </c>
      <c r="B19" s="6" t="n">
        <v>53392</v>
      </c>
      <c r="C19" s="6" t="n">
        <v>52282</v>
      </c>
    </row>
    <row r="20">
      <c r="A20" s="4" t="inlineStr">
        <is>
          <t>Net</t>
        </is>
      </c>
      <c r="B20" s="5" t="n">
        <v>21108</v>
      </c>
      <c r="C20" s="5" t="n">
        <v>26141</v>
      </c>
    </row>
    <row r="21">
      <c r="A21" s="4" t="inlineStr">
        <is>
          <t>Project of comprehensive utilization of DaChaiDan Solid Boron Mine [Member]</t>
        </is>
      </c>
      <c r="B21" s="4" t="inlineStr">
        <is>
          <t xml:space="preserve"> </t>
        </is>
      </c>
      <c r="C21" s="4" t="inlineStr">
        <is>
          <t xml:space="preserve"> </t>
        </is>
      </c>
    </row>
    <row r="22">
      <c r="A22" s="3" t="inlineStr">
        <is>
          <t>DEFERRED INCOME (Details) - Schedule of Other Nonoperating Income, by Component [Line Items]</t>
        </is>
      </c>
      <c r="B22" s="4" t="inlineStr">
        <is>
          <t xml:space="preserve"> </t>
        </is>
      </c>
      <c r="C22" s="4" t="inlineStr">
        <is>
          <t xml:space="preserve"> </t>
        </is>
      </c>
    </row>
    <row r="23">
      <c r="A23" s="4" t="inlineStr">
        <is>
          <t>Government subsidy amount</t>
        </is>
      </c>
      <c r="B23" s="6" t="n">
        <v>1490002</v>
      </c>
      <c r="C23" s="6" t="n">
        <v>1568455</v>
      </c>
    </row>
    <row r="24">
      <c r="A24" s="4" t="inlineStr">
        <is>
          <t>Project completion date</t>
        </is>
      </c>
      <c r="B24" s="4" t="inlineStr">
        <is>
          <t>Jan.  01,  2018</t>
        </is>
      </c>
      <c r="C24" s="4" t="inlineStr">
        <is>
          <t>Jan.  01,  2018</t>
        </is>
      </c>
    </row>
    <row r="25">
      <c r="A25" s="4" t="inlineStr">
        <is>
          <t>Useful life in years</t>
        </is>
      </c>
      <c r="B25" s="4" t="inlineStr">
        <is>
          <t>10 years</t>
        </is>
      </c>
      <c r="C25" s="4" t="inlineStr">
        <is>
          <t>10 years</t>
        </is>
      </c>
    </row>
    <row r="26">
      <c r="A26" s="4" t="inlineStr">
        <is>
          <t>Amortization</t>
        </is>
      </c>
      <c r="B26" s="6" t="n">
        <v>670501</v>
      </c>
      <c r="C26" s="6" t="n">
        <v>627382</v>
      </c>
    </row>
    <row r="27">
      <c r="A27" s="4" t="inlineStr">
        <is>
          <t>Net</t>
        </is>
      </c>
      <c r="B27" s="5" t="n">
        <v>819501</v>
      </c>
      <c r="C27" s="5" t="n">
        <v>941073</v>
      </c>
    </row>
    <row r="28">
      <c r="A28" s="4" t="inlineStr">
        <is>
          <t>Project of high value utilization of magnesium-rich waste liquid [Member]</t>
        </is>
      </c>
      <c r="B28" s="4" t="inlineStr">
        <is>
          <t xml:space="preserve"> </t>
        </is>
      </c>
      <c r="C28" s="4" t="inlineStr">
        <is>
          <t xml:space="preserve"> </t>
        </is>
      </c>
    </row>
    <row r="29">
      <c r="A29" s="3" t="inlineStr">
        <is>
          <t>DEFERRED INCOME (Details) - Schedule of Other Nonoperating Income, by Component [Line Items]</t>
        </is>
      </c>
      <c r="B29" s="4" t="inlineStr">
        <is>
          <t xml:space="preserve"> </t>
        </is>
      </c>
      <c r="C29" s="4" t="inlineStr">
        <is>
          <t xml:space="preserve"> </t>
        </is>
      </c>
    </row>
    <row r="30">
      <c r="A30" s="4" t="inlineStr">
        <is>
          <t>Government subsidy amount</t>
        </is>
      </c>
      <c r="B30" s="6" t="n">
        <v>298000</v>
      </c>
      <c r="C30" s="6" t="n">
        <v>313691</v>
      </c>
    </row>
    <row r="31">
      <c r="A31" s="4" t="inlineStr">
        <is>
          <t>Project completion date</t>
        </is>
      </c>
      <c r="B31" s="4" t="inlineStr">
        <is>
          <t>Jul.  09,  2019</t>
        </is>
      </c>
      <c r="C31" s="4" t="inlineStr">
        <is>
          <t>Jul.  09,  2019</t>
        </is>
      </c>
    </row>
    <row r="32">
      <c r="A32" s="4" t="inlineStr">
        <is>
          <t>Useful life in years</t>
        </is>
      </c>
      <c r="B32" s="4" t="inlineStr">
        <is>
          <t>10 years</t>
        </is>
      </c>
      <c r="C32" s="4" t="inlineStr">
        <is>
          <t>10 years</t>
        </is>
      </c>
    </row>
    <row r="33">
      <c r="A33" s="4" t="inlineStr">
        <is>
          <t>Amortization</t>
        </is>
      </c>
      <c r="B33" s="6" t="n">
        <v>250022</v>
      </c>
      <c r="C33" s="6" t="n">
        <v>259579</v>
      </c>
    </row>
    <row r="34">
      <c r="A34" s="4" t="inlineStr">
        <is>
          <t>Net</t>
        </is>
      </c>
      <c r="B34" s="6" t="n">
        <v>47978</v>
      </c>
      <c r="C34" s="6" t="n">
        <v>541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IDY INCOME (Details) - Schedule of Other Nonoperating Income (Expens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BSIDY INCOME (Details) - Schedule of Other Nonoperating Income (Expense) [Line Items]</t>
        </is>
      </c>
      <c r="B3" s="4" t="inlineStr">
        <is>
          <t xml:space="preserve"> </t>
        </is>
      </c>
      <c r="C3" s="4" t="inlineStr">
        <is>
          <t xml:space="preserve"> </t>
        </is>
      </c>
      <c r="D3" s="4" t="inlineStr">
        <is>
          <t xml:space="preserve"> </t>
        </is>
      </c>
      <c r="E3" s="4" t="inlineStr">
        <is>
          <t xml:space="preserve"> </t>
        </is>
      </c>
    </row>
    <row r="4">
      <c r="A4" s="4" t="inlineStr">
        <is>
          <t>Other Income</t>
        </is>
      </c>
      <c r="B4" s="6" t="n">
        <v>49680</v>
      </c>
      <c r="C4" s="6" t="n">
        <v>50935</v>
      </c>
      <c r="D4" s="6" t="n">
        <v>101488</v>
      </c>
      <c r="E4" s="6" t="n">
        <v>101672</v>
      </c>
    </row>
    <row r="5">
      <c r="A5" s="4" t="inlineStr">
        <is>
          <t>Technology upgrade for using lean ore to produce magnesium sulfate [Member]</t>
        </is>
      </c>
      <c r="B5" s="4" t="inlineStr">
        <is>
          <t xml:space="preserve"> </t>
        </is>
      </c>
      <c r="C5" s="4" t="inlineStr">
        <is>
          <t xml:space="preserve"> </t>
        </is>
      </c>
      <c r="D5" s="4" t="inlineStr">
        <is>
          <t xml:space="preserve"> </t>
        </is>
      </c>
      <c r="E5" s="4" t="inlineStr">
        <is>
          <t xml:space="preserve"> </t>
        </is>
      </c>
    </row>
    <row r="6">
      <c r="A6" s="3" t="inlineStr">
        <is>
          <t>SUBSIDY INCOME (Details) - Schedule of Other Nonoperating Income (Expense) [Line Items]</t>
        </is>
      </c>
      <c r="B6" s="4" t="inlineStr">
        <is>
          <t xml:space="preserve"> </t>
        </is>
      </c>
      <c r="C6" s="4" t="inlineStr">
        <is>
          <t xml:space="preserve"> </t>
        </is>
      </c>
      <c r="D6" s="4" t="inlineStr">
        <is>
          <t xml:space="preserve"> </t>
        </is>
      </c>
      <c r="E6" s="4" t="inlineStr">
        <is>
          <t xml:space="preserve"> </t>
        </is>
      </c>
    </row>
    <row r="7">
      <c r="A7" s="4" t="inlineStr">
        <is>
          <t>Other Income</t>
        </is>
      </c>
      <c r="B7" s="5" t="n">
        <v>8305</v>
      </c>
      <c r="C7" s="5" t="n">
        <v>8515</v>
      </c>
      <c r="D7" s="5" t="n">
        <v>16966</v>
      </c>
      <c r="E7" s="5" t="n">
        <v>16997</v>
      </c>
    </row>
    <row r="8">
      <c r="A8" s="4" t="inlineStr">
        <is>
          <t>Technical transformation for boric acid and magnesium sulfate produced from low grade ore [Member]</t>
        </is>
      </c>
      <c r="B8" s="4" t="inlineStr">
        <is>
          <t xml:space="preserve"> </t>
        </is>
      </c>
      <c r="C8" s="4" t="inlineStr">
        <is>
          <t xml:space="preserve"> </t>
        </is>
      </c>
      <c r="D8" s="4" t="inlineStr">
        <is>
          <t xml:space="preserve"> </t>
        </is>
      </c>
      <c r="E8" s="4" t="inlineStr">
        <is>
          <t xml:space="preserve"> </t>
        </is>
      </c>
    </row>
    <row r="9">
      <c r="A9" s="3" t="inlineStr">
        <is>
          <t>SUBSIDY INCOME (Details) - Schedule of Other Nonoperating Income (Expense) [Line Items]</t>
        </is>
      </c>
      <c r="B9" s="4" t="inlineStr">
        <is>
          <t xml:space="preserve"> </t>
        </is>
      </c>
      <c r="C9" s="4" t="inlineStr">
        <is>
          <t xml:space="preserve"> </t>
        </is>
      </c>
      <c r="D9" s="4" t="inlineStr">
        <is>
          <t xml:space="preserve"> </t>
        </is>
      </c>
      <c r="E9" s="4" t="inlineStr">
        <is>
          <t xml:space="preserve"> </t>
        </is>
      </c>
    </row>
    <row r="10">
      <c r="A10" s="4" t="inlineStr">
        <is>
          <t>Other Income</t>
        </is>
      </c>
      <c r="B10" s="5" t="n">
        <v>1888</v>
      </c>
      <c r="C10" s="5" t="n">
        <v>1935</v>
      </c>
      <c r="D10" s="5" t="n">
        <v>3856</v>
      </c>
      <c r="E10" s="5" t="n">
        <v>3863</v>
      </c>
    </row>
    <row r="11">
      <c r="A11" s="4" t="inlineStr">
        <is>
          <t>Project of comprehensive utilization of DaChaiDan Solid Boron Mine [Member]</t>
        </is>
      </c>
      <c r="B11" s="4" t="inlineStr">
        <is>
          <t xml:space="preserve"> </t>
        </is>
      </c>
      <c r="C11" s="4" t="inlineStr">
        <is>
          <t xml:space="preserve"> </t>
        </is>
      </c>
      <c r="D11" s="4" t="inlineStr">
        <is>
          <t xml:space="preserve"> </t>
        </is>
      </c>
      <c r="E11" s="4" t="inlineStr">
        <is>
          <t xml:space="preserve"> </t>
        </is>
      </c>
    </row>
    <row r="12">
      <c r="A12" s="3" t="inlineStr">
        <is>
          <t>SUBSIDY INCOME (Details) - Schedule of Other Nonoperating Income (Expense) [Line Items]</t>
        </is>
      </c>
      <c r="B12" s="4" t="inlineStr">
        <is>
          <t xml:space="preserve"> </t>
        </is>
      </c>
      <c r="C12" s="4" t="inlineStr">
        <is>
          <t xml:space="preserve"> </t>
        </is>
      </c>
      <c r="D12" s="4" t="inlineStr">
        <is>
          <t xml:space="preserve"> </t>
        </is>
      </c>
      <c r="E12" s="4" t="inlineStr">
        <is>
          <t xml:space="preserve"> </t>
        </is>
      </c>
    </row>
    <row r="13">
      <c r="A13" s="4" t="inlineStr">
        <is>
          <t>Other Income</t>
        </is>
      </c>
      <c r="B13" s="5" t="n">
        <v>37751</v>
      </c>
      <c r="C13" s="5" t="n">
        <v>38704</v>
      </c>
      <c r="D13" s="5" t="n">
        <v>77119</v>
      </c>
      <c r="E13" s="5" t="n">
        <v>77258</v>
      </c>
    </row>
    <row r="14">
      <c r="A14" s="4" t="inlineStr">
        <is>
          <t>Project of high value utilization of magnesium-rich waste liquid [Member]</t>
        </is>
      </c>
      <c r="B14" s="4" t="inlineStr">
        <is>
          <t xml:space="preserve"> </t>
        </is>
      </c>
      <c r="C14" s="4" t="inlineStr">
        <is>
          <t xml:space="preserve"> </t>
        </is>
      </c>
      <c r="D14" s="4" t="inlineStr">
        <is>
          <t xml:space="preserve"> </t>
        </is>
      </c>
      <c r="E14" s="4" t="inlineStr">
        <is>
          <t xml:space="preserve"> </t>
        </is>
      </c>
    </row>
    <row r="15">
      <c r="A15" s="3" t="inlineStr">
        <is>
          <t>SUBSIDY INCOME (Details) - Schedule of Other Nonoperating Income (Expense) [Line Items]</t>
        </is>
      </c>
      <c r="B15" s="4" t="inlineStr">
        <is>
          <t xml:space="preserve"> </t>
        </is>
      </c>
      <c r="C15" s="4" t="inlineStr">
        <is>
          <t xml:space="preserve"> </t>
        </is>
      </c>
      <c r="D15" s="4" t="inlineStr">
        <is>
          <t xml:space="preserve"> </t>
        </is>
      </c>
      <c r="E15" s="4" t="inlineStr">
        <is>
          <t xml:space="preserve"> </t>
        </is>
      </c>
    </row>
    <row r="16">
      <c r="A16" s="4" t="inlineStr">
        <is>
          <t>Other Income</t>
        </is>
      </c>
      <c r="B16" s="6" t="n">
        <v>1736</v>
      </c>
      <c r="C16" s="6" t="n">
        <v>1781</v>
      </c>
      <c r="D16" s="6" t="n">
        <v>3547</v>
      </c>
      <c r="E16" s="6" t="n">
        <v>35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UNAUDITED)</t>
        </is>
      </c>
      <c r="B1" s="2" t="inlineStr">
        <is>
          <t>6 Months Ended</t>
        </is>
      </c>
    </row>
    <row r="2">
      <c r="B2" s="2" t="inlineStr">
        <is>
          <t>Jun. 30, 2022 USD ($)</t>
        </is>
      </c>
      <c r="C2" s="2" t="inlineStr">
        <is>
          <t>Jun. 30, 2021 USD ($)</t>
        </is>
      </c>
    </row>
    <row r="3">
      <c r="A3" s="3" t="inlineStr">
        <is>
          <t>CASH FLOWS FROM OPERATING ACTIVITIES:</t>
        </is>
      </c>
      <c r="B3" s="4" t="inlineStr">
        <is>
          <t xml:space="preserve"> </t>
        </is>
      </c>
      <c r="C3" s="4" t="inlineStr">
        <is>
          <t xml:space="preserve"> </t>
        </is>
      </c>
    </row>
    <row r="4">
      <c r="A4" s="4" t="inlineStr">
        <is>
          <t>(Loss) income including noncontrolling interest</t>
        </is>
      </c>
      <c r="B4" s="6" t="n">
        <v>-420260</v>
      </c>
      <c r="C4" s="6" t="n">
        <v>148098</v>
      </c>
    </row>
    <row r="5">
      <c r="A5" s="3" t="inlineStr">
        <is>
          <t>Adjustments to reconcile (loss) income including noncontrolling interest to net cash provided by (used in) operating activities:</t>
        </is>
      </c>
      <c r="B5" s="4" t="inlineStr">
        <is>
          <t xml:space="preserve"> </t>
        </is>
      </c>
      <c r="C5" s="4" t="inlineStr">
        <is>
          <t xml:space="preserve"> </t>
        </is>
      </c>
    </row>
    <row r="6">
      <c r="A6" s="4" t="inlineStr">
        <is>
          <t>Depreciation and amortization</t>
        </is>
      </c>
      <c r="B6" s="5" t="n">
        <v>194767</v>
      </c>
      <c r="C6" s="5" t="n">
        <v>181292</v>
      </c>
    </row>
    <row r="7">
      <c r="A7" s="4" t="inlineStr">
        <is>
          <t>Changes in deferred income</t>
        </is>
      </c>
      <c r="B7" s="5" t="n">
        <v>-101488</v>
      </c>
      <c r="C7" s="5" t="n">
        <v>-101672</v>
      </c>
    </row>
    <row r="8">
      <c r="A8" s="3" t="inlineStr">
        <is>
          <t>(Increase) decrease in assets and liabilities:</t>
        </is>
      </c>
      <c r="B8" s="4" t="inlineStr">
        <is>
          <t xml:space="preserve"> </t>
        </is>
      </c>
      <c r="C8" s="4" t="inlineStr">
        <is>
          <t xml:space="preserve"> </t>
        </is>
      </c>
    </row>
    <row r="9">
      <c r="A9" s="4" t="inlineStr">
        <is>
          <t>Accounts receivable</t>
        </is>
      </c>
      <c r="B9" s="5" t="n">
        <v>-28126</v>
      </c>
      <c r="C9" s="5" t="n">
        <v>211346</v>
      </c>
    </row>
    <row r="10">
      <c r="A10" s="4" t="inlineStr">
        <is>
          <t>Prepaid expenses</t>
        </is>
      </c>
      <c r="B10" s="5" t="n">
        <v>-16778</v>
      </c>
      <c r="C10" s="5" t="n">
        <v>-1960</v>
      </c>
    </row>
    <row r="11">
      <c r="A11" s="4" t="inlineStr">
        <is>
          <t>Advances to suppliers</t>
        </is>
      </c>
      <c r="B11" s="5" t="n">
        <v>-74728</v>
      </c>
      <c r="C11" s="5" t="n">
        <v>95939</v>
      </c>
    </row>
    <row r="12">
      <c r="A12" s="4" t="inlineStr">
        <is>
          <t>Other receivables</t>
        </is>
      </c>
      <c r="B12" s="5" t="n">
        <v>-104787</v>
      </c>
      <c r="C12" s="5" t="n">
        <v>-133001</v>
      </c>
    </row>
    <row r="13">
      <c r="A13" s="4" t="inlineStr">
        <is>
          <t>Inventories</t>
        </is>
      </c>
      <c r="B13" s="5" t="n">
        <v>-289174</v>
      </c>
      <c r="C13" s="5" t="n">
        <v>843603</v>
      </c>
    </row>
    <row r="14">
      <c r="A14" s="4" t="inlineStr">
        <is>
          <t>Accounts payable</t>
        </is>
      </c>
      <c r="B14" s="5" t="n">
        <v>48196</v>
      </c>
      <c r="C14" s="5" t="n">
        <v>-131038</v>
      </c>
    </row>
    <row r="15">
      <c r="A15" s="4" t="inlineStr">
        <is>
          <t>Unearned revenue</t>
        </is>
      </c>
      <c r="B15" s="5" t="n">
        <v>0</v>
      </c>
      <c r="C15" s="5" t="n">
        <v>575912</v>
      </c>
    </row>
    <row r="16">
      <c r="A16" s="4" t="inlineStr">
        <is>
          <t>Accrued liabilities and other payables</t>
        </is>
      </c>
      <c r="B16" s="5" t="n">
        <v>356091</v>
      </c>
      <c r="C16" s="5" t="n">
        <v>1869</v>
      </c>
    </row>
    <row r="17">
      <c r="A17" s="4" t="inlineStr">
        <is>
          <t>Taxes payable</t>
        </is>
      </c>
      <c r="B17" s="5" t="n">
        <v>-59925</v>
      </c>
      <c r="C17" s="5" t="n">
        <v>51159</v>
      </c>
    </row>
    <row r="18">
      <c r="A18" s="4" t="inlineStr">
        <is>
          <t>Net cash provided by (used in) operating activities</t>
        </is>
      </c>
      <c r="B18" s="5" t="n">
        <v>-496212</v>
      </c>
      <c r="C18" s="5" t="n">
        <v>1741547</v>
      </c>
    </row>
    <row r="19">
      <c r="A19" s="3" t="inlineStr">
        <is>
          <t>CASH FLOWS FROM INVESTING ACTIVITIES:</t>
        </is>
      </c>
      <c r="B19" s="4" t="inlineStr">
        <is>
          <t xml:space="preserve"> </t>
        </is>
      </c>
      <c r="C19" s="4" t="inlineStr">
        <is>
          <t xml:space="preserve"> </t>
        </is>
      </c>
    </row>
    <row r="20">
      <c r="A20" s="4" t="inlineStr">
        <is>
          <t>Purchase of property and equipment</t>
        </is>
      </c>
      <c r="B20" s="5" t="n">
        <v>-502107</v>
      </c>
      <c r="C20" s="5" t="n">
        <v>-146967</v>
      </c>
    </row>
    <row r="21">
      <c r="A21" s="4" t="inlineStr">
        <is>
          <t>Purchase of intangible assets</t>
        </is>
      </c>
      <c r="B21" s="5" t="n">
        <v>0</v>
      </c>
      <c r="C21" s="5" t="n">
        <v>-54413</v>
      </c>
    </row>
    <row r="22">
      <c r="A22" s="4" t="inlineStr">
        <is>
          <t>Construction in progress</t>
        </is>
      </c>
      <c r="B22" s="5" t="n">
        <v>0</v>
      </c>
      <c r="C22" s="5" t="n">
        <v>-1145675</v>
      </c>
    </row>
    <row r="23">
      <c r="A23" s="4" t="inlineStr">
        <is>
          <t>Net cash used in investing activities</t>
        </is>
      </c>
      <c r="B23" s="5" t="n">
        <v>-502107</v>
      </c>
      <c r="C23" s="5" t="n">
        <v>-1347055</v>
      </c>
    </row>
    <row r="24">
      <c r="A24" s="3" t="inlineStr">
        <is>
          <t>CASH FLOWS FROM FINANCING ACTIVITIES:</t>
        </is>
      </c>
      <c r="B24" s="4" t="inlineStr">
        <is>
          <t xml:space="preserve"> </t>
        </is>
      </c>
      <c r="C24" s="4" t="inlineStr">
        <is>
          <t xml:space="preserve"> </t>
        </is>
      </c>
    </row>
    <row r="25">
      <c r="A25" s="4" t="inlineStr">
        <is>
          <t>Changes in due from related parties</t>
        </is>
      </c>
      <c r="B25" s="5" t="n">
        <v>0</v>
      </c>
      <c r="C25" s="5" t="n">
        <v>-268739</v>
      </c>
    </row>
    <row r="26">
      <c r="A26" s="4" t="inlineStr">
        <is>
          <t>Changes in due to related parties</t>
        </is>
      </c>
      <c r="B26" s="5" t="n">
        <v>422723</v>
      </c>
      <c r="C26" s="5" t="n">
        <v>1175728</v>
      </c>
    </row>
    <row r="27">
      <c r="A27" s="4" t="inlineStr">
        <is>
          <t>Net cash provided by financing activities</t>
        </is>
      </c>
      <c r="B27" s="5" t="n">
        <v>422723</v>
      </c>
      <c r="C27" s="5" t="n">
        <v>906989</v>
      </c>
    </row>
    <row r="28">
      <c r="A28" s="4" t="inlineStr">
        <is>
          <t>EFFECT OF EXCHANGE RATE CHANGE ON CASH AND EQUIVALENTS</t>
        </is>
      </c>
      <c r="B28" s="5" t="n">
        <v>-43164</v>
      </c>
      <c r="C28" s="5" t="n">
        <v>12110</v>
      </c>
    </row>
    <row r="29">
      <c r="A29" s="4" t="inlineStr">
        <is>
          <t>NET DECREASE IN CASH AND EQUIVALENTS</t>
        </is>
      </c>
      <c r="B29" s="5" t="n">
        <v>-618760</v>
      </c>
      <c r="C29" s="5" t="n">
        <v>1313591</v>
      </c>
    </row>
    <row r="30">
      <c r="A30" s="4" t="inlineStr">
        <is>
          <t>CASH AND EQUIVALENTS, BEGINNING OF PERIOD</t>
        </is>
      </c>
      <c r="B30" s="5" t="n">
        <v>1253661</v>
      </c>
      <c r="C30" s="5" t="n">
        <v>972066</v>
      </c>
    </row>
    <row r="31">
      <c r="A31" s="4" t="inlineStr">
        <is>
          <t>CASH AND EQUIVALENTS, END OF PERIOD</t>
        </is>
      </c>
      <c r="B31" s="5" t="n">
        <v>634901</v>
      </c>
      <c r="C31" s="5" t="n">
        <v>2285657</v>
      </c>
    </row>
    <row r="32">
      <c r="A32" s="3" t="inlineStr">
        <is>
          <t>Supplemental cash flow data:</t>
        </is>
      </c>
      <c r="B32" s="4" t="inlineStr">
        <is>
          <t xml:space="preserve"> </t>
        </is>
      </c>
      <c r="C32" s="4" t="inlineStr">
        <is>
          <t xml:space="preserve"> </t>
        </is>
      </c>
    </row>
    <row r="33">
      <c r="A33" s="4" t="inlineStr">
        <is>
          <t>Income tax paid</t>
        </is>
      </c>
      <c r="B33" s="5" t="n">
        <v>6444</v>
      </c>
      <c r="C33" s="5" t="n">
        <v>0</v>
      </c>
    </row>
    <row r="34">
      <c r="A34" s="4" t="inlineStr">
        <is>
          <t>Interest paid</t>
        </is>
      </c>
      <c r="B34" s="5" t="n">
        <v>0</v>
      </c>
      <c r="C34" s="5" t="n">
        <v>0</v>
      </c>
    </row>
    <row r="35">
      <c r="A35" s="3" t="inlineStr">
        <is>
          <t>Supplemental disclosure of non-cash investing activities</t>
        </is>
      </c>
      <c r="B35" s="4" t="inlineStr">
        <is>
          <t xml:space="preserve"> </t>
        </is>
      </c>
      <c r="C35" s="4" t="inlineStr">
        <is>
          <t xml:space="preserve"> </t>
        </is>
      </c>
    </row>
    <row r="36">
      <c r="A36" s="4" t="inlineStr">
        <is>
          <t>Transfer of construction in progress to fixed assets</t>
        </is>
      </c>
      <c r="B36" s="5" t="n">
        <v>1596314</v>
      </c>
      <c r="C36" s="5" t="n">
        <v>0</v>
      </c>
    </row>
    <row r="37">
      <c r="A37" s="4" t="inlineStr">
        <is>
          <t>Transfer of advance to suppliers to intangible assets</t>
        </is>
      </c>
      <c r="B37" s="6" t="n">
        <v>0</v>
      </c>
      <c r="C37" s="6" t="n">
        <v>309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DEFERRED TAX ASSETS (Details)</t>
        </is>
      </c>
      <c r="B1" s="2" t="inlineStr">
        <is>
          <t>6 Months Ended</t>
        </is>
      </c>
    </row>
    <row r="2">
      <c r="B2" s="2" t="inlineStr">
        <is>
          <t>Jun. 30, 2022</t>
        </is>
      </c>
    </row>
    <row r="3">
      <c r="A3" s="3" t="inlineStr">
        <is>
          <t>Deferred Tax Assets Liabilities Net Disclosure Abstract</t>
        </is>
      </c>
      <c r="B3" s="4" t="inlineStr">
        <is>
          <t xml:space="preserve"> </t>
        </is>
      </c>
    </row>
    <row r="4">
      <c r="A4" s="4" t="inlineStr">
        <is>
          <t>Deferred Tax Assets Valuation Allowance, Percentage</t>
        </is>
      </c>
      <c r="B4" s="9"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Details) - Schedule of Deferred Tax Liability - USD ($)</t>
        </is>
      </c>
      <c r="B1" s="2" t="inlineStr">
        <is>
          <t>Jun. 30, 2022</t>
        </is>
      </c>
      <c r="C1" s="2" t="inlineStr">
        <is>
          <t>Dec. 31, 2021</t>
        </is>
      </c>
    </row>
    <row r="2">
      <c r="A2" s="3" t="inlineStr">
        <is>
          <t>DEFERRED TAX ASSETS (Details) - Schedule of Deferred Tax Liability [Line Items]</t>
        </is>
      </c>
      <c r="B2" s="4" t="inlineStr">
        <is>
          <t xml:space="preserve"> </t>
        </is>
      </c>
      <c r="C2" s="4" t="inlineStr">
        <is>
          <t xml:space="preserve"> </t>
        </is>
      </c>
    </row>
    <row r="3">
      <c r="A3" s="4" t="inlineStr">
        <is>
          <t>Less: valuation allowance</t>
        </is>
      </c>
      <c r="B3" s="6" t="n">
        <v>-979934</v>
      </c>
      <c r="C3" s="6" t="n">
        <v>-906307</v>
      </c>
    </row>
    <row r="4">
      <c r="A4" s="4" t="inlineStr">
        <is>
          <t>Deferred tax assets, net</t>
        </is>
      </c>
      <c r="B4" s="5" t="n">
        <v>0</v>
      </c>
      <c r="C4" s="5" t="n">
        <v>0</v>
      </c>
    </row>
    <row r="5">
      <c r="A5" s="4" t="inlineStr">
        <is>
          <t>Domestic Tax Authority [Member]</t>
        </is>
      </c>
      <c r="B5" s="4" t="inlineStr">
        <is>
          <t xml:space="preserve"> </t>
        </is>
      </c>
      <c r="C5" s="4" t="inlineStr">
        <is>
          <t xml:space="preserve"> </t>
        </is>
      </c>
    </row>
    <row r="6">
      <c r="A6" s="3" t="inlineStr">
        <is>
          <t>DEFERRED TAX ASSETS (Details) - Schedule of Deferred Tax Liability [Line Items]</t>
        </is>
      </c>
      <c r="B6" s="4" t="inlineStr">
        <is>
          <t xml:space="preserve"> </t>
        </is>
      </c>
      <c r="C6" s="4" t="inlineStr">
        <is>
          <t xml:space="preserve"> </t>
        </is>
      </c>
    </row>
    <row r="7">
      <c r="A7" s="4" t="inlineStr">
        <is>
          <t>Deferred tax asset –NOL</t>
        </is>
      </c>
      <c r="B7" s="5" t="n">
        <v>195300</v>
      </c>
      <c r="C7" s="5" t="n">
        <v>146790</v>
      </c>
    </row>
    <row r="8">
      <c r="A8" s="4" t="inlineStr">
        <is>
          <t>Foreign Tax Authority [Member]</t>
        </is>
      </c>
      <c r="B8" s="4" t="inlineStr">
        <is>
          <t xml:space="preserve"> </t>
        </is>
      </c>
      <c r="C8" s="4" t="inlineStr">
        <is>
          <t xml:space="preserve"> </t>
        </is>
      </c>
    </row>
    <row r="9">
      <c r="A9" s="3" t="inlineStr">
        <is>
          <t>DEFERRED TAX ASSETS (Details) - Schedule of Deferred Tax Liability [Line Items]</t>
        </is>
      </c>
      <c r="B9" s="4" t="inlineStr">
        <is>
          <t xml:space="preserve"> </t>
        </is>
      </c>
      <c r="C9" s="4" t="inlineStr">
        <is>
          <t xml:space="preserve"> </t>
        </is>
      </c>
    </row>
    <row r="10">
      <c r="A10" s="4" t="inlineStr">
        <is>
          <t>Deferred tax asset –NOL</t>
        </is>
      </c>
      <c r="B10" s="6" t="n">
        <v>784634</v>
      </c>
      <c r="C10" s="6" t="n">
        <v>7595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INCOME TAXES (Details) - USD ($) $ in Thousands</t>
        </is>
      </c>
      <c r="D1" s="2" t="inlineStr">
        <is>
          <t>6 Months Ended</t>
        </is>
      </c>
      <c r="E1" s="2" t="inlineStr">
        <is>
          <t>12 Months Ended</t>
        </is>
      </c>
    </row>
    <row r="2">
      <c r="B2" s="2" t="inlineStr">
        <is>
          <t>Jan. 01, 2018</t>
        </is>
      </c>
      <c r="C2" s="2" t="inlineStr">
        <is>
          <t>Dec. 31, 2017</t>
        </is>
      </c>
      <c r="D2" s="2" t="inlineStr">
        <is>
          <t>Jun. 30, 2022</t>
        </is>
      </c>
      <c r="E2" s="2" t="inlineStr">
        <is>
          <t>Dec. 31, 2019</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9" t="n">
        <v>0.21</v>
      </c>
      <c r="C4" s="9" t="n">
        <v>0.35</v>
      </c>
      <c r="D4" s="4" t="inlineStr">
        <is>
          <t xml:space="preserve"> </t>
        </is>
      </c>
      <c r="E4" s="4" t="inlineStr">
        <is>
          <t xml:space="preserve"> </t>
        </is>
      </c>
    </row>
    <row r="5">
      <c r="A5" s="4" t="inlineStr">
        <is>
          <t>Reduction to Taxable Income, Percent</t>
        </is>
      </c>
      <c r="B5" s="4" t="inlineStr">
        <is>
          <t xml:space="preserve"> </t>
        </is>
      </c>
      <c r="C5" s="4" t="inlineStr">
        <is>
          <t xml:space="preserve"> </t>
        </is>
      </c>
      <c r="D5" s="4" t="inlineStr">
        <is>
          <t xml:space="preserve"> </t>
        </is>
      </c>
      <c r="E5" s="9" t="n">
        <v>0.8</v>
      </c>
    </row>
    <row r="6">
      <c r="A6" s="4" t="inlineStr">
        <is>
          <t>Operating Loss Carryforwards (in Dollars)</t>
        </is>
      </c>
      <c r="B6" s="4" t="inlineStr">
        <is>
          <t xml:space="preserve"> </t>
        </is>
      </c>
      <c r="C6" s="4" t="inlineStr">
        <is>
          <t xml:space="preserve"> </t>
        </is>
      </c>
      <c r="D6" s="6" t="n">
        <v>930</v>
      </c>
      <c r="E6" s="4" t="inlineStr">
        <is>
          <t xml:space="preserve"> </t>
        </is>
      </c>
    </row>
    <row r="7">
      <c r="A7" s="4" t="inlineStr">
        <is>
          <t>Deferred Tax Assets Valuation Allowance, Percentage</t>
        </is>
      </c>
      <c r="B7" s="4" t="inlineStr">
        <is>
          <t xml:space="preserve"> </t>
        </is>
      </c>
      <c r="C7" s="4" t="inlineStr">
        <is>
          <t xml:space="preserve"> </t>
        </is>
      </c>
      <c r="D7" s="9" t="n">
        <v>1</v>
      </c>
      <c r="E7" s="4" t="inlineStr">
        <is>
          <t xml:space="preserve"> </t>
        </is>
      </c>
    </row>
    <row r="8">
      <c r="A8" s="4" t="inlineStr">
        <is>
          <t>Foreign Tax Authority [Member] | Mid-Haven Sincerity International Resources Investment Co., Ltd (Mid-Haven) [Member]</t>
        </is>
      </c>
      <c r="B8" s="4" t="inlineStr">
        <is>
          <t xml:space="preserve"> </t>
        </is>
      </c>
      <c r="C8" s="4" t="inlineStr">
        <is>
          <t xml:space="preserve"> </t>
        </is>
      </c>
      <c r="D8" s="4" t="inlineStr">
        <is>
          <t xml:space="preserve"> </t>
        </is>
      </c>
      <c r="E8" s="4" t="inlineStr">
        <is>
          <t xml:space="preserve"> </t>
        </is>
      </c>
    </row>
    <row r="9">
      <c r="A9" s="3" t="inlineStr">
        <is>
          <t>INCOME TAXES (Details) [Line Items]</t>
        </is>
      </c>
      <c r="B9" s="4" t="inlineStr">
        <is>
          <t xml:space="preserve"> </t>
        </is>
      </c>
      <c r="C9" s="4" t="inlineStr">
        <is>
          <t xml:space="preserve"> </t>
        </is>
      </c>
      <c r="D9" s="4" t="inlineStr">
        <is>
          <t xml:space="preserve"> </t>
        </is>
      </c>
      <c r="E9" s="4" t="inlineStr">
        <is>
          <t xml:space="preserve"> </t>
        </is>
      </c>
    </row>
    <row r="10">
      <c r="A10" s="4" t="inlineStr">
        <is>
          <t>Effective Income Tax Rate Reconciliation, Percent</t>
        </is>
      </c>
      <c r="B10" s="4" t="inlineStr">
        <is>
          <t xml:space="preserve"> </t>
        </is>
      </c>
      <c r="C10" s="4" t="inlineStr">
        <is>
          <t xml:space="preserve"> </t>
        </is>
      </c>
      <c r="D10" s="9" t="n">
        <v>0.25</v>
      </c>
      <c r="E10" s="4" t="inlineStr">
        <is>
          <t xml:space="preserve"> </t>
        </is>
      </c>
    </row>
    <row r="11">
      <c r="A11" s="4" t="inlineStr">
        <is>
          <t>Foreign Tax Authority [Member] | SmartHeat (Shanghai) Trading Co., Ltd. [Member]</t>
        </is>
      </c>
      <c r="B11" s="4" t="inlineStr">
        <is>
          <t xml:space="preserve"> </t>
        </is>
      </c>
      <c r="C11" s="4" t="inlineStr">
        <is>
          <t xml:space="preserve"> </t>
        </is>
      </c>
      <c r="D11" s="4" t="inlineStr">
        <is>
          <t xml:space="preserve"> </t>
        </is>
      </c>
      <c r="E11" s="4" t="inlineStr">
        <is>
          <t xml:space="preserve"> </t>
        </is>
      </c>
    </row>
    <row r="12">
      <c r="A12" s="3" t="inlineStr">
        <is>
          <t>INCOME TAXES (Details) [Line Items]</t>
        </is>
      </c>
      <c r="B12" s="4" t="inlineStr">
        <is>
          <t xml:space="preserve"> </t>
        </is>
      </c>
      <c r="C12" s="4" t="inlineStr">
        <is>
          <t xml:space="preserve"> </t>
        </is>
      </c>
      <c r="D12" s="4" t="inlineStr">
        <is>
          <t xml:space="preserve"> </t>
        </is>
      </c>
      <c r="E12" s="4" t="inlineStr">
        <is>
          <t xml:space="preserve"> </t>
        </is>
      </c>
    </row>
    <row r="13">
      <c r="A13" s="4" t="inlineStr">
        <is>
          <t>Effective Income Tax Rate Reconciliation, Percent</t>
        </is>
      </c>
      <c r="B13" s="4" t="inlineStr">
        <is>
          <t xml:space="preserve"> </t>
        </is>
      </c>
      <c r="C13" s="4" t="inlineStr">
        <is>
          <t xml:space="preserve"> </t>
        </is>
      </c>
      <c r="D13" s="9" t="n">
        <v>0.25</v>
      </c>
      <c r="E13" s="4" t="inlineStr">
        <is>
          <t xml:space="preserve"> </t>
        </is>
      </c>
    </row>
    <row r="14">
      <c r="A14" s="4" t="inlineStr">
        <is>
          <t>Foreign Tax Authority [Member] | Qing Hai Mid-Haven Boron &amp; Lithium Technology Company, Ltd. ("Qing Hai Technology") [Member]</t>
        </is>
      </c>
      <c r="B14" s="4" t="inlineStr">
        <is>
          <t xml:space="preserve"> </t>
        </is>
      </c>
      <c r="C14" s="4" t="inlineStr">
        <is>
          <t xml:space="preserve"> </t>
        </is>
      </c>
      <c r="D14" s="4" t="inlineStr">
        <is>
          <t xml:space="preserve"> </t>
        </is>
      </c>
      <c r="E14" s="4" t="inlineStr">
        <is>
          <t xml:space="preserve"> </t>
        </is>
      </c>
    </row>
    <row r="15">
      <c r="A15" s="3" t="inlineStr">
        <is>
          <t>INCOME TAXES (Details) [Line Items]</t>
        </is>
      </c>
      <c r="B15" s="4" t="inlineStr">
        <is>
          <t xml:space="preserve"> </t>
        </is>
      </c>
      <c r="C15" s="4" t="inlineStr">
        <is>
          <t xml:space="preserve"> </t>
        </is>
      </c>
      <c r="D15" s="4" t="inlineStr">
        <is>
          <t xml:space="preserve"> </t>
        </is>
      </c>
      <c r="E15" s="4" t="inlineStr">
        <is>
          <t xml:space="preserve"> </t>
        </is>
      </c>
    </row>
    <row r="16">
      <c r="A16" s="4" t="inlineStr">
        <is>
          <t>Effective Income Tax Rate Reconciliation, Foreign Income Tax Rate Differential, Percent</t>
        </is>
      </c>
      <c r="B16" s="4" t="inlineStr">
        <is>
          <t xml:space="preserve"> </t>
        </is>
      </c>
      <c r="C16" s="4" t="inlineStr">
        <is>
          <t xml:space="preserve"> </t>
        </is>
      </c>
      <c r="D16" s="9" t="n">
        <v>0.15</v>
      </c>
      <c r="E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Effective Income Tax Rate Reconciliation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ffective Income Tax Rate Reconciliation Abstract</t>
        </is>
      </c>
      <c r="B3" s="4" t="inlineStr">
        <is>
          <t xml:space="preserve"> </t>
        </is>
      </c>
      <c r="C3" s="4" t="inlineStr">
        <is>
          <t xml:space="preserve"> </t>
        </is>
      </c>
      <c r="D3" s="4" t="inlineStr">
        <is>
          <t xml:space="preserve"> </t>
        </is>
      </c>
      <c r="E3" s="4" t="inlineStr">
        <is>
          <t xml:space="preserve"> </t>
        </is>
      </c>
    </row>
    <row r="4">
      <c r="A4" s="4" t="inlineStr">
        <is>
          <t>Tax (benefit) at U.S. federal statutory rates</t>
        </is>
      </c>
      <c r="B4" s="6" t="n">
        <v>-38202</v>
      </c>
      <c r="C4" s="6" t="n">
        <v>74393</v>
      </c>
      <c r="D4" s="6" t="n">
        <v>-91964</v>
      </c>
      <c r="E4" s="6" t="n">
        <v>50410</v>
      </c>
    </row>
    <row r="5">
      <c r="A5" s="4" t="inlineStr">
        <is>
          <t>Foreign income taxed at different rates</t>
        </is>
      </c>
      <c r="B5" s="5" t="n">
        <v>-4117</v>
      </c>
      <c r="C5" s="5" t="n">
        <v>17326</v>
      </c>
      <c r="D5" s="5" t="n">
        <v>-8277</v>
      </c>
      <c r="E5" s="5" t="n">
        <v>18642</v>
      </c>
    </row>
    <row r="6">
      <c r="A6" s="4" t="inlineStr">
        <is>
          <t>Tax holiday in PRC</t>
        </is>
      </c>
      <c r="B6" s="5" t="n">
        <v>10291</v>
      </c>
      <c r="C6" s="5" t="n">
        <v>-43315</v>
      </c>
      <c r="D6" s="5" t="n">
        <v>20692</v>
      </c>
      <c r="E6" s="5" t="n">
        <v>-46605</v>
      </c>
    </row>
    <row r="7">
      <c r="A7" s="4" t="inlineStr">
        <is>
          <t>Permanent difference</t>
        </is>
      </c>
      <c r="B7" s="5" t="n">
        <v>1915</v>
      </c>
      <c r="C7" s="5" t="n">
        <v>6338</v>
      </c>
      <c r="D7" s="5" t="n">
        <v>8701</v>
      </c>
      <c r="E7" s="5" t="n">
        <v>9820</v>
      </c>
    </row>
    <row r="8">
      <c r="A8" s="4" t="inlineStr">
        <is>
          <t>Valuation allowance</t>
        </is>
      </c>
      <c r="B8" s="5" t="n">
        <v>12447</v>
      </c>
      <c r="C8" s="5" t="n">
        <v>25747</v>
      </c>
      <c r="D8" s="5" t="n">
        <v>53182</v>
      </c>
      <c r="E8" s="5" t="n">
        <v>59680</v>
      </c>
    </row>
    <row r="9">
      <c r="A9" s="4" t="inlineStr">
        <is>
          <t>Total income tax (benefit) expense</t>
        </is>
      </c>
      <c r="B9" s="6" t="n">
        <v>-17666</v>
      </c>
      <c r="C9" s="6" t="n">
        <v>80489</v>
      </c>
      <c r="D9" s="6" t="n">
        <v>-17666</v>
      </c>
      <c r="E9" s="6" t="n">
        <v>919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Components of Income Tax Expens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Components Of Income Tax Expense Abstract</t>
        </is>
      </c>
      <c r="B3" s="4" t="inlineStr">
        <is>
          <t xml:space="preserve"> </t>
        </is>
      </c>
      <c r="C3" s="4" t="inlineStr">
        <is>
          <t xml:space="preserve"> </t>
        </is>
      </c>
      <c r="D3" s="4" t="inlineStr">
        <is>
          <t xml:space="preserve"> </t>
        </is>
      </c>
      <c r="E3" s="4" t="inlineStr">
        <is>
          <t xml:space="preserve"> </t>
        </is>
      </c>
    </row>
    <row r="4">
      <c r="A4" s="4" t="inlineStr">
        <is>
          <t>Income tax (benefit) expense – current</t>
        </is>
      </c>
      <c r="B4" s="6" t="n">
        <v>-17666</v>
      </c>
      <c r="C4" s="6" t="n">
        <v>80489</v>
      </c>
      <c r="D4" s="6" t="n">
        <v>-17666</v>
      </c>
      <c r="E4" s="6" t="n">
        <v>91947</v>
      </c>
    </row>
    <row r="5">
      <c r="A5" s="4" t="inlineStr">
        <is>
          <t>Income tax expense – deferred</t>
        </is>
      </c>
      <c r="B5" s="5" t="n">
        <v>0</v>
      </c>
      <c r="C5" s="5" t="n">
        <v>0</v>
      </c>
      <c r="D5" s="5" t="n">
        <v>0</v>
      </c>
      <c r="E5" s="5" t="n">
        <v>0</v>
      </c>
    </row>
    <row r="6">
      <c r="A6" s="4" t="inlineStr">
        <is>
          <t>Total income tax (benefit) expense</t>
        </is>
      </c>
      <c r="B6" s="6" t="n">
        <v>-17666</v>
      </c>
      <c r="C6" s="6" t="n">
        <v>80489</v>
      </c>
      <c r="D6" s="6" t="n">
        <v>-17666</v>
      </c>
      <c r="E6" s="6" t="n">
        <v>9194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MAJOR CUSTOMERS AND VENDOR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MAJOR CUSTOMERS AND VENDOR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Suppliers</t>
        </is>
      </c>
      <c r="B4" s="6" t="n">
        <v>0</v>
      </c>
      <c r="C4" s="6" t="n">
        <v>387582</v>
      </c>
      <c r="D4" s="6" t="n">
        <v>0</v>
      </c>
      <c r="E4" s="6" t="n">
        <v>648840</v>
      </c>
      <c r="F4" s="4" t="inlineStr">
        <is>
          <t xml:space="preserve"> </t>
        </is>
      </c>
    </row>
    <row r="5">
      <c r="A5" s="4" t="inlineStr">
        <is>
          <t>Supplier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AJOR CUSTOMERS AND VENDOR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6" t="n">
        <v>78480</v>
      </c>
    </row>
    <row r="8">
      <c r="A8" s="4" t="inlineStr">
        <is>
          <t>Supplier #2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JOR CUSTOMERS AND VENDOR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5" t="n">
        <v>25471</v>
      </c>
    </row>
    <row r="11">
      <c r="A11" s="4" t="inlineStr">
        <is>
          <t>Supplier #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AJOR CUSTOMERS AND VENDOR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6" t="n">
        <v>188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AJOR CUSTOMERS AND VENDORS (Details) - Schedules of Concentration of Risk, by Risk Factor - Revenue Benchmark [Member] - Customer Concentration Risk [Member]</t>
        </is>
      </c>
      <c r="B1" s="2" t="inlineStr">
        <is>
          <t>3 Months Ended</t>
        </is>
      </c>
      <c r="C1" s="2" t="inlineStr">
        <is>
          <t>6 Months Ended</t>
        </is>
      </c>
    </row>
    <row r="2">
      <c r="B2" s="2" t="inlineStr">
        <is>
          <t>Jun. 30, 2021</t>
        </is>
      </c>
      <c r="C2" s="2" t="inlineStr">
        <is>
          <t>Jun. 30, 2021</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5</v>
      </c>
      <c r="C5" s="9" t="n">
        <v>0.13</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2</v>
      </c>
      <c r="C8" s="9" t="n">
        <v>0.11</v>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1</v>
      </c>
      <c r="C11" s="9"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AJOR CUSTOMERS AND VENDORS (Details) - Schedules of Concentration of Risk, by Risk Factor - Cost of Goods and Service Benchmark [Member] - Supplier Concentration Risk [Member]</t>
        </is>
      </c>
      <c r="B1" s="2" t="inlineStr">
        <is>
          <t>3 Months Ended</t>
        </is>
      </c>
      <c r="C1" s="2" t="inlineStr">
        <is>
          <t>6 Months Ended</t>
        </is>
      </c>
    </row>
    <row r="2">
      <c r="B2" s="2" t="inlineStr">
        <is>
          <t>Jun. 30, 2021</t>
        </is>
      </c>
      <c r="C2" s="2" t="inlineStr">
        <is>
          <t>Jun. 30, 2021</t>
        </is>
      </c>
    </row>
    <row r="3">
      <c r="A3" s="4" t="inlineStr">
        <is>
          <t>Suppli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46</v>
      </c>
      <c r="C5" s="9" t="n">
        <v>0.42</v>
      </c>
    </row>
    <row r="6">
      <c r="A6" s="4" t="inlineStr">
        <is>
          <t>Suppli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4</v>
      </c>
      <c r="C8" s="9" t="n">
        <v>0.18</v>
      </c>
    </row>
    <row r="9">
      <c r="A9" s="4" t="inlineStr">
        <is>
          <t>Suppli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1</v>
      </c>
      <c r="C11" s="9" t="n">
        <v>0.15</v>
      </c>
    </row>
    <row r="12">
      <c r="A12" s="4" t="inlineStr">
        <is>
          <t>Supplier D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6</v>
      </c>
      <c r="C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STATUTORY RESERVES AND RESTRICTED NET ASSETS (Details) - USD ($)</t>
        </is>
      </c>
      <c r="B1" s="2" t="inlineStr">
        <is>
          <t>6 Months Ended</t>
        </is>
      </c>
    </row>
    <row r="2">
      <c r="B2" s="2" t="inlineStr">
        <is>
          <t>Jun. 30, 2022</t>
        </is>
      </c>
      <c r="C2" s="2" t="inlineStr">
        <is>
          <t>Dec. 31, 2021</t>
        </is>
      </c>
    </row>
    <row r="3">
      <c r="A3" s="3" t="inlineStr">
        <is>
          <t>STATUTORY RESERVES AND RESTRICTED NET ASSETS (Details) [Line Items]</t>
        </is>
      </c>
      <c r="B3" s="4" t="inlineStr">
        <is>
          <t xml:space="preserve"> </t>
        </is>
      </c>
      <c r="C3" s="4" t="inlineStr">
        <is>
          <t xml:space="preserve"> </t>
        </is>
      </c>
    </row>
    <row r="4">
      <c r="A4" s="4" t="inlineStr">
        <is>
          <t>After-Tax Income, Percentage, Appropriations</t>
        </is>
      </c>
      <c r="B4" s="9" t="n">
        <v>0.1</v>
      </c>
      <c r="C4" s="4" t="inlineStr">
        <is>
          <t xml:space="preserve"> </t>
        </is>
      </c>
    </row>
    <row r="5">
      <c r="A5" s="4" t="inlineStr">
        <is>
          <t>Retained Earnings, Appropriated</t>
        </is>
      </c>
      <c r="B5" s="6" t="n">
        <v>287267</v>
      </c>
      <c r="C5" s="6" t="n">
        <v>246845</v>
      </c>
    </row>
    <row r="6">
      <c r="A6" s="4" t="inlineStr">
        <is>
          <t>Foreign Invested Enterprise [Member]</t>
        </is>
      </c>
      <c r="B6" s="4" t="inlineStr">
        <is>
          <t xml:space="preserve"> </t>
        </is>
      </c>
      <c r="C6" s="4" t="inlineStr">
        <is>
          <t xml:space="preserve"> </t>
        </is>
      </c>
    </row>
    <row r="7">
      <c r="A7" s="3" t="inlineStr">
        <is>
          <t>STATUTORY RESERVES AND RESTRICTED NET ASSETS (Details) [Line Items]</t>
        </is>
      </c>
      <c r="B7" s="4" t="inlineStr">
        <is>
          <t xml:space="preserve"> </t>
        </is>
      </c>
      <c r="C7" s="4" t="inlineStr">
        <is>
          <t xml:space="preserve"> </t>
        </is>
      </c>
    </row>
    <row r="8">
      <c r="A8" s="4" t="inlineStr">
        <is>
          <t>Statutory Reserves, Description</t>
        </is>
      </c>
      <c r="B8" s="4" t="inlineStr">
        <is>
          <t>An FIE is required to allocate at least 10% of its annual after-tax profit to the surplus reserve until such reserve reaches 50% of its respective registered capital based on the FIE’s PRC statutory accounts.</t>
        </is>
      </c>
      <c r="C8" s="4" t="inlineStr">
        <is>
          <t xml:space="preserve"> </t>
        </is>
      </c>
    </row>
    <row r="9">
      <c r="A9" s="4" t="inlineStr">
        <is>
          <t>Domestic Enterprise [Member]</t>
        </is>
      </c>
      <c r="B9" s="4" t="inlineStr">
        <is>
          <t xml:space="preserve"> </t>
        </is>
      </c>
      <c r="C9" s="4" t="inlineStr">
        <is>
          <t xml:space="preserve"> </t>
        </is>
      </c>
    </row>
    <row r="10">
      <c r="A10" s="3" t="inlineStr">
        <is>
          <t>STATUTORY RESERVES AND RESTRICTED NET ASSETS (Details) [Line Items]</t>
        </is>
      </c>
      <c r="B10" s="4" t="inlineStr">
        <is>
          <t xml:space="preserve"> </t>
        </is>
      </c>
      <c r="C10" s="4" t="inlineStr">
        <is>
          <t xml:space="preserve"> </t>
        </is>
      </c>
    </row>
    <row r="11">
      <c r="A11" s="4" t="inlineStr">
        <is>
          <t>Statutory Reserves, Description</t>
        </is>
      </c>
      <c r="B11" s="4" t="inlineStr">
        <is>
          <t>Additionally, in accordance with the Company Laws of the PRC, a domestic enterprise is required to provide surplus reserve at least 10% of its annual after-tax profit until such reserve has reached 50% of its respective registered capital based on the enterprise’s PRC statutory accounts.</t>
        </is>
      </c>
      <c r="C11" s="4" t="inlineStr">
        <is>
          <t xml:space="preserve"> </t>
        </is>
      </c>
    </row>
    <row r="12">
      <c r="A12" s="4" t="inlineStr">
        <is>
          <t>Production Safety [Member]</t>
        </is>
      </c>
      <c r="B12" s="4" t="inlineStr">
        <is>
          <t xml:space="preserve"> </t>
        </is>
      </c>
      <c r="C12" s="4" t="inlineStr">
        <is>
          <t xml:space="preserve"> </t>
        </is>
      </c>
    </row>
    <row r="13">
      <c r="A13" s="3" t="inlineStr">
        <is>
          <t>STATUTORY RESERVES AND RESTRICTED NET ASSETS (Details) [Line Items]</t>
        </is>
      </c>
      <c r="B13" s="4" t="inlineStr">
        <is>
          <t xml:space="preserve"> </t>
        </is>
      </c>
      <c r="C13" s="4" t="inlineStr">
        <is>
          <t xml:space="preserve"> </t>
        </is>
      </c>
    </row>
    <row r="14">
      <c r="A14" s="4" t="inlineStr">
        <is>
          <t>Retained Earnings, Appropriated</t>
        </is>
      </c>
      <c r="B14" s="6" t="n">
        <v>175162</v>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ATUTORY RESERVES AND RESTRICTED NET ASSETS  (Details) - Reserve</t>
        </is>
      </c>
      <c r="B1" s="2" t="inlineStr">
        <is>
          <t>6 Months Ended</t>
        </is>
      </c>
    </row>
    <row r="2">
      <c r="B2" s="2" t="inlineStr">
        <is>
          <t>Jun. 30, 2022</t>
        </is>
      </c>
    </row>
    <row r="3">
      <c r="A3" s="4" t="inlineStr">
        <is>
          <t>Less than RMB 10 million ($1.41 million) [Member]</t>
        </is>
      </c>
      <c r="B3" s="4" t="inlineStr">
        <is>
          <t xml:space="preserve"> </t>
        </is>
      </c>
    </row>
    <row r="4">
      <c r="A4" s="3" t="inlineStr">
        <is>
          <t>STATUTORY RESERVES AND RESTRICTED NET ASSETS (Details) - Reserve [Line Items]</t>
        </is>
      </c>
      <c r="B4" s="4" t="inlineStr">
        <is>
          <t xml:space="preserve"> </t>
        </is>
      </c>
    </row>
    <row r="5">
      <c r="A5" s="4" t="inlineStr">
        <is>
          <t>Reserve Ratio</t>
        </is>
      </c>
      <c r="B5" s="9" t="n">
        <v>0.04</v>
      </c>
    </row>
    <row r="6">
      <c r="A6" s="4" t="inlineStr">
        <is>
          <t>Over RMB 10 million ($1.41 million), but less than RMB 100 million ($14.13 million) [Member]</t>
        </is>
      </c>
      <c r="B6" s="4" t="inlineStr">
        <is>
          <t xml:space="preserve"> </t>
        </is>
      </c>
    </row>
    <row r="7">
      <c r="A7" s="3" t="inlineStr">
        <is>
          <t>STATUTORY RESERVES AND RESTRICTED NET ASSETS (Details) - Reserve [Line Items]</t>
        </is>
      </c>
      <c r="B7" s="4" t="inlineStr">
        <is>
          <t xml:space="preserve"> </t>
        </is>
      </c>
    </row>
    <row r="8">
      <c r="A8" s="4" t="inlineStr">
        <is>
          <t>Reserve Ratio</t>
        </is>
      </c>
      <c r="B8" s="9" t="n">
        <v>0.02</v>
      </c>
    </row>
    <row r="9">
      <c r="A9" s="4" t="inlineStr">
        <is>
          <t>Over RMB 100 million ($14.13 million), but less than RMB 1 billion ($141.25 million) [Member]</t>
        </is>
      </c>
      <c r="B9" s="4" t="inlineStr">
        <is>
          <t xml:space="preserve"> </t>
        </is>
      </c>
    </row>
    <row r="10">
      <c r="A10" s="3" t="inlineStr">
        <is>
          <t>STATUTORY RESERVES AND RESTRICTED NET ASSETS (Details) - Reserve [Line Items]</t>
        </is>
      </c>
      <c r="B10" s="4" t="inlineStr">
        <is>
          <t xml:space="preserve"> </t>
        </is>
      </c>
    </row>
    <row r="11">
      <c r="A11" s="4" t="inlineStr">
        <is>
          <t>Reserve Ratio</t>
        </is>
      </c>
      <c r="B11" s="10" t="n">
        <v>0.005</v>
      </c>
    </row>
    <row r="12">
      <c r="A12" s="4" t="inlineStr">
        <is>
          <t>Over RMB 1 billion ($141.25 million) [Member]</t>
        </is>
      </c>
      <c r="B12" s="4" t="inlineStr">
        <is>
          <t xml:space="preserve"> </t>
        </is>
      </c>
    </row>
    <row r="13">
      <c r="A13" s="3" t="inlineStr">
        <is>
          <t>STATUTORY RESERVES AND RESTRICTED NET ASSETS (Details) - Reserve [Line Items]</t>
        </is>
      </c>
      <c r="B13" s="4" t="inlineStr">
        <is>
          <t xml:space="preserve"> </t>
        </is>
      </c>
    </row>
    <row r="14">
      <c r="A14" s="4" t="inlineStr">
        <is>
          <t>Reserve Ratio</t>
        </is>
      </c>
      <c r="B14" s="10" t="n">
        <v>0.0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 [Text Block]</t>
        </is>
      </c>
      <c r="B4" s="4" t="inlineStr">
        <is>
          <t>1. ORGANIZATION AND DESCRIPTION OF BUSINESS Lithium &amp; Boron Technology, Inc., (the “Company” or “Lithium Tech”), formerly known as SmartHeat, Inc. (“SmartHeat”), was incorporated August 4, 2006, in the State of Nevada. The Company currently produces boric acid in the People’s Republic of China (“PRC”) and plans to expand its manufacturing facilities through a joint venture (“JV”) to produce up to 30,000 tonnes of lithium carbonate annually for the electric vehicle battery market in China, subject to funding. On December 31, 2018 (the “Closing Date”), the Company entered into and closed a Share Exchange Agreement and Plan of Reorganization, as amended on January 24, 2019 (the “Share Exchange Agreement”) with Mid-Heaven Sincerity International Resources Investment Co., Ltd (Mid-heaven BVI) and its shareholders Mao Zhang, Jian Zhang, and Ying Zhao, constituting all the shareholders of Mid-heaven BVI (the “Mid-heaven Shareholders”). Pursuant to the terms of the Share Exchange Agreement, the shareholders of Mid-Heaven BVI delivered all issued and outstanding shares of capital stock of Mid-Heaven BVI to the Company, for 106,001,971 shares of the Company’s Common Stock. Mid-heaven BVI, through two subsidiaries, Qinghai Mid-Heaven Sincerity Technology Co., Ltd (“Sincerity”) and Qinghai Mid-Heaven Sincerity Salt-Lake R&amp;D Co., Ltd (“Salt-Lake”) owns 100% of Qing Hai Mid-Heaven Boron &amp; Lithium Technology Company, Ltd. (“Technology”). On November 4, 2021, Mr. Jimin Zhang purchased 106,001,971 shares of common stock of the Company at $.001 per share (80,625,099 shares from Mao Zhang, 22,165,012 shares from Jian Zhang, and 3,211,860 shares from Ying Zhao). After giving effect to the purchases, Mr. Jimin Zhang now holds, directly or indirectly, 152,769,779 shares of Common Stock which represents approximately 82% of the Company’s issued and outstanding Common Stock. The main operating entity, Technology was incorporated December 18, 2018. The business of Technology was carved out of the business of Qinghai Zhongtian Boron &amp; Lithium Mining Co., Ltd (“Qinghai Mining”) on December 20, 2018. Qinghai Mining was founded March 6, 2001, and formerly manufactured and sold boric acid and related compounds for industrial and consumer use. Qinghai Mining has stopped the mining of boron rock and will only provide brine to Technology. In order to maintain the normal operation of the Company, in July 2021, Technology Company entered a processing contract to provide boric acid commissioned processing service for a processing fee of RMB 2,000 ($308) per ton with borax provided by the customer. On August 31, 2021, two parties signed the supplement agreement, the final settlement price increased to RMB 2450 ($375) per ton due to increased costs. In September 2021, Technology Company entered a new agreement with the same customer, where Technology Company would no longer provide the processing service but only provided boric acid manufacturing facility, equipment, auxiliary equipment, necessary utilities, and workers to the customer for them to produce the boric acid by themselves. The customer was required to pay RMB 400,000 ($63,000) per month for facility usage fee to Technology Company, or RMB 500,000 ($78,700) per month if the customer wants to use the Company’s low-grade abandoned slag. In April 2022, Technology, together with Qinghai Mining entered a new Cooperation Agreement with a contractor (or lessee) for leasing out manufacturing facility, equipment, auxiliary equipment and necessary utilities for a term of five years from April 1, 2022 to March 31, 2027, monthly leasing fee of RMB 500,000 ($78,700); of which, RMB 200,000 ($31,500) pays to Technology, and RMB 300,000 ($47,200) pays to Qinghai Mining. Technology owns the equipment and machinery, Qinghai Mining owns the land and plant and will provide the silicic acid and slag to the contractor at no additional charge. Management of the Company expects it will source all material that will be used for both boric acid and lithium carbonate production from Qinghai Mining once the brine processing process receives approval and permits from the relevant governmental authorities. In January 2022, Qinghai Zhongli and Qinghai Mining submitted a series of applications to the authorities which are necessary for obtaining the official production license, these applications are currently under the review and process. In May 2022, Qinghai Zhongli began trial production of lithium phosphate and lithium carbonate products. In December 2019, a novel strain of coronavirus (COVID-19) was reported, and the World Health Organization declared the outbreak to constitute a “Public Health Emergency of International Concern.” This contagious disease outbreak, which continues to spread to additional countries, and disrupts supply chains and affecting production and sales across a range of industries as a result of quarantines, facility closures, and travel and logistics restrictions in connection with the outbreak. The COVID-19 outbreak impacted the Company’s operations for the first quarter of 2020. However, as a result of the PRC government’s effort on disease control, most cities in China were reopened in April 2020, the outbreak in China is under the control; and the Company’s production and sales started back to normal since April 2020. From April 2020 to January 2022, there were some new COVID-19 cases discovered in a few provinces of China, however, the number of new cases are not significant due to PRC government’s strict control. From February 2022 to date, COVID-19 case increased and fluctuated in many cities of China including a few new cases in Qinghai Province which we do not expect the material impact to the Company’s operations. On March 27, 2020, Technology entered into an Investment Cooperation Agreement, Memorandum of Cooperation and Licensing Agreement with Xi'an Jinzang Membrane Environmental Protection Technology Co., Ltd. (“Xi’an Jinzang”) to produce up to 30,000 tonnes of battery grade lithium carbonate annually, subject to funding. On April 15, 2020, the parties formed a joint Venture (“JV”) Zhonglixinmo Technology Co., Ltd (“Qinghai Zhongli” or JV) to process brine supplied by Technology. Technology owns 51% of the JV and Xi’ Jinzang owns the remaining 49%. The JV cooperation agreement calls for a capital contribution of RMB 140 million ($19,746,000), to be paid in three phases according to the project construction progress: RMB 36 million ($5,077,000) to be paid within 10 days from the date of registration and establishment of the JV, RMB 72 million ($10,155,000) to be paid before July 31, 2020, and RMB 32 million ($4,513,000) to be paid before October 31, 2020. The JV’s shareholders are required to contribute capital in accordance with their respective shareholding ratio. Each party made an initial capital contribution of RMB 5 million ($710,000) in April 2020. As of the date of this report, the parties have not made all capital contributions on the dates due, pending financing by the Company and obtaining required licenses and approvals. The capital contributions and timing can be adjusted anytime upon the parties’ mutual consent. During the construction and operation of the project, all parties agree to raise construction funds by means of bank loans and self-funding in the event additional equity financing is not available. On May 9, 2022, JV changed its name to Qinghai Zhongli Technology Co., Lt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COMMITMENTS (Details) $ in Thousands</t>
        </is>
      </c>
      <c r="B1" s="2" t="inlineStr">
        <is>
          <t>Jun. 30, 2022 USD ($)</t>
        </is>
      </c>
    </row>
    <row r="2">
      <c r="A2" s="4" t="inlineStr">
        <is>
          <t>Qinghai Mid-Heaven Sincerity Technology Co., Ltd (“Sincerity”) [Member]</t>
        </is>
      </c>
      <c r="B2" s="4" t="inlineStr">
        <is>
          <t xml:space="preserve"> </t>
        </is>
      </c>
    </row>
    <row r="3">
      <c r="A3" s="3" t="inlineStr">
        <is>
          <t>COMMITMENTS (Details) [Line Items]</t>
        </is>
      </c>
      <c r="B3" s="4" t="inlineStr">
        <is>
          <t xml:space="preserve"> </t>
        </is>
      </c>
    </row>
    <row r="4">
      <c r="A4" s="4" t="inlineStr">
        <is>
          <t>Registered Capital</t>
        </is>
      </c>
      <c r="B4" s="6" t="n">
        <v>1000</v>
      </c>
    </row>
    <row r="5">
      <c r="A5" s="4" t="inlineStr">
        <is>
          <t>Qinghai Mid-Heaven Sincerity Salt-Lake R&amp;D Co., Ltd (“Salt-Lake”) [Member]</t>
        </is>
      </c>
      <c r="B5" s="4" t="inlineStr">
        <is>
          <t xml:space="preserve"> </t>
        </is>
      </c>
    </row>
    <row r="6">
      <c r="A6" s="3" t="inlineStr">
        <is>
          <t>COMMITMENTS (Details) [Line Items]</t>
        </is>
      </c>
      <c r="B6" s="4" t="inlineStr">
        <is>
          <t xml:space="preserve"> </t>
        </is>
      </c>
    </row>
    <row r="7">
      <c r="A7" s="4" t="inlineStr">
        <is>
          <t>Registered Capital</t>
        </is>
      </c>
      <c r="B7" s="6" t="n">
        <v>8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Text Block]</t>
        </is>
      </c>
      <c r="B4" s="4" t="inlineStr">
        <is>
          <t>2. SUMMARY OF SIGNIFICANT ACCOUNTING POLICIES Going Concern The accompanying consolidated financial statements (“CFS”) were prepared assuming the Company will continue as a going concern, which contemplates continuity of operations, realization of assets, and liquidation of liabilities in the normal course of business. As reflected in the accompanying CFS, the Company had loss before noncontrolling interest of $0.42 million and income before noncontrolling interest of $0.15 million for the six months ended June 30, 2022 and 2021, respectively; the Company had loss before noncontrolling interest of $0.16 million and net income before noncontrolling interest of $0.27 million for the three months ended June 30, 2022 and 2021, respectively. After Technology ceased sourcing ore for the production of boric acid from Qinghai Mining , Technology leased out the boric acid manufacturing facility, equipment and auxiliary equipment for a monthly fee in order to provide interim cash flow and maintain revenues from boric acid operations (see Note 1 above). The Company plans to produce lithium carbonate that can be sold for the electric vehicle battery use and is currently at test production stage. The Company expects to generate additional revenues and cash flow once it receives government approval of the official production process. Currently, the Company is in the trial production of lithium carbonate. Management also intends to raise additional funds by way of a private or public offerings, by obtaining loans from banks or form other sources of debt or equity capital.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CFS do not include any adjustments related to the recoverability and classification of recorded asset amounts or the amounts and classification of liabilities that might be necessary if the Company is unable to continue as a going concern. Basis of Presentation The CFS were prepared in accordance with accounting principles generally accepted in the United States of America (“US GAAP”). The interim consolidated financial information as of June 30, 2022 and for the six and three-month periods ended June 30, 2022 was prepared without audit, pursuant to the rules and regulations of the Securities and Exchange Commission (“SEC”). Certain information and footnote disclosures, which are normally included in CFS prepared in accordance with U.S. GAAP were not included. The interim consolidated financial information should be read in conjunction with the CFS and the notes thereto, included in the Company’s Annual Report on Form 10-K for the fiscal year ended December 31, 2021, filed with the SEC on March 31, 2022. In the opinion of management, all adjustments (which include all significant normal and recurring adjustments) necessary to present a fair statement of the Company’s consolidated financial position as of June 30, 2022, its consolidated results of operations and cash flows for the six months ended June 30, 2022, as applicable, were made. Principles of Consolidation For the six and three months ended June 30, 2022 and 2021, the accompanying CFS include the accounts of the Company’s US parent, and Mid-heaven BVI and its subsidiaries, Sincerity, Salt-Lake, Technology and Qinghai Zhongli, which are collectively referred to as the “Company.” All significant intercompany accounts and transactions were eliminated in consolidation. Mid-heaven BVI, Sincerity and Salt-Lake had no operations as of today.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Cash and Equivalents Cash includes cash on hand, demand deposits placed with banks or other financial institutions and all highly liquid investments with an original maturity of three months or less as of the purchase date of such investments. 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 of $19,221 and $20,233 at June 30, 2022 and December 31, 2021, respectively. Advances to Suppliers, net The Company makes advances to certain vendors to purchase raw material, tools and equipment for production. The advances are interest-free and unsecured. As of June 30, 2022 and December 31, 2021, the Company had gross advance to suppliers of $89,926 and $18,668 respectively, and the Company had allowance for advances to suppliers of $2,670 and $2,810 , respectively. Inventories, net Inventories are stated at the lower of cost or net realizable value with cost determined on a weighted-average basis. Management compares the cost of inventories with the net realizable value and an allowance is made to write down inventories to market value, if lower. Property and Equipment, net 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 Depreciation of plant, property and equipment attributable to manufacturing is capitalized as part of inventories, and expensed to cost of sales when inventories are sold. Impairment of Long-Lived Assets Long-lived assets, which include tangible assets, such as property and equipment, goodwill and other intangible assets, are reviewed for impairment whenever events or changes in circumstances indicate the carrying amount of an asset may not be recoverable, but at least annually.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FV”)of the assets. FV generally is determined using the asset’s expected future discounted cash flows or market value, if readily determinable. Based on its review, the Company believes that, as of June 30, 2022 and December 31, 2021, there was no significant impairments of its long-lived assets. Effective January 1, 2020, the Company adopt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Deferred Income Deferred income consists primarily of government grants and subsidies for supporting the Company’s technology innovation and transformation of boric acid, lithium and magnesium sulfate projects. The Company uses most of the subsidies to purchase machinery and equipment. Deferred income is amortized to revenue (other income) over the life of the assets for which the grant and subsidy was used. Subsidies for declared project fund require government inspection to ensure proper use of the funds for the designated project. Unearned Revenue The Company records payments received from customers in advance of their orders as unearned revenue. These orders normally are delivered (usually within one month) based upon contract terms and customer demand. Revenue Recognition The Company recognizes revenues when its customer obtains control of promised goods or services, in an amount that reflects the consideration which it expects to receiv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typically upon receipts of the goods by customers. Sales and purchases are recorded net of VAT collected and paid as the Company acts as an agent for the government. VAT taxes are not affected by the income tax holiday. The Company also temporarily provided boric acid commissioned processing service with boron material provided by the customer; the Company recognizes revenue when the final products are picked up by the customer at the Company’s warehouse, where the control transfers to the customer. Starting from September 2021, Technology stopped processing service and leased out its boric acid manufacturing facility, equipment and auxiliary equipment to a customer. The facility leasing revenue is recorded on monthly basis. Cost of Sales Cost of sales consists primarily of material costs and direct labor and manufacturing overhead attributable to the production of the products. Write-down of inventory to lower of cost or net realizable value is also recorded in cost of sales. Research and Development Costs Research and development (“R&amp;D”) costs are expensed as incurred and included in general and administrative expenses. These costs primarily consist of cost of materials used, salaries paid for the Company’s development department and fees paid to third parties. R&amp;D costs for the six months ended June 30, 2022 and 2021 were $28,127 and $25,276, respectively. R&amp;D costs for the three months ended June 30, 2022 and 2021 were $23,496 and $25,276, respectively. 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 Effective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FASB ASC 718 to non-employee awards except for specific guidance on inputs to an option pricing model and the attribution of cost. The amendments specify that FASB ASC 718 applies to all share-based payment transactions in which a grantor acquires goods or services to be used or consumed in a grantor's own operations by issuing share-based payment awards. The adoption of ASU 2018-07 did not have an impact on the Company’s CFS.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operations. At June 30, 2022 and December 31, 2021, the Company did not take any uncertain positions that would necessitate recording a tax related liability. Noncontrolling Interests The Company follows FASB ASC Topic 810, “ Consolidation, The net income (loss) attributed to NCI was separately designated in the accompanying statements of operations and comprehensive income (loss). Losses attributable to NCI in a subsidiary may exceed a NCIs interests in the subsidiary’s equity. The excess attributable to NCI is attributed to those interests. NCIs shall continue to be attributed their share of losses even if that attribution results in a deficit NCIs balance. On April 15, 2020, Technology and Xi’an Jinzang formed a JV, Qinghai Zhongli, to process brine supplied by Technology. Technology owns 51% of the JV and Xi’an Jinzang owns the remaining 49%. During the six months ended June 30, 2022 and 2021, the Company had loss of $52,543 and $39,920 attributable to the NCI. During the three months ended June 30, 2022 and 2021, the Company had loss of $44,554 and $29,987 attributable to the NCI. Concentration of Credit Risk Cash includes cash on hand and demand deposits in accounts maintained within China. Balances at financial institutions and state-owned banks within the PRC are covered by insurance up to RMB 500,000 ($77,000) per bank. Any balance over RMB 500,000 ($77,000) per PRC bank will not be covered.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primarily in China. Accordingly, the Company’s business, financial condition and results of operations may be influenced by the political, economic and legal environments in China, as well as by the general state of the PRC economy. 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Foreign Currency Translation and Comprehensive Income (Loss) The accounts of the US parent company are maintained in USD. The functional currency of the Company’s China subsidiaries is the Chinese Yuan Renminbi (“RMB”). The accounts of the China subsidiaries were translated into USD in accordance with FASB ASC Topic 830, “ Foreign Currency Matters. Comprehensive Income. Statement of Cash Flows In accordance with FASB ASC Topic 230, “ Statement of Cash Flows, Fair Value of Financial Instruments Certain of the Company’s financial instruments, including cash and equivalents, notes receivable,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Fair Value Measurements and Disclosures FASB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Effective January 1, 2020, the Company adopted ASU 2018-13, Fair Value Measurement: Disclosure Framework-Changes to the Disclosure Requirements for Fair Value Measurement, which modifies the disclosure requirements for Level 1, Level 2 and Level 3 instruments in the FV hierarchy. As of June 30, 2022 and December 31, 2021, the Company did not identify any assets and liabilities that are required to be presented on the balance sheet at FV.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has elected the package of practical expedients permitted under the transition guidance to combine the lease and non-lease components as a single lease component for operating leases, and will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Operating leases are included in operating lease ROU assets and operating lease liabilities (current and non-current), on the consolidated balance sheets. The Company did not have any leases as of June 30, 2022 and December 31, 2021.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Segment Reporting FASB ASC Topic 280, “ Segment Reporting,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F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FS. Other recent accounting pronouncements issued by the FASB, including its Emerging Issues Task Force, the American Institute of Certified Public Accountants, and the SEC did not or are not believed by management to have a material impact on the Company’s present or future CF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y Disclosure [Text Block]</t>
        </is>
      </c>
      <c r="B4" s="4" t="inlineStr">
        <is>
          <t xml:space="preserve">3. INVENTORIES, NET Inventories at June 30, 2022 and December 31, 2021, respectively, were as follows:
2022
2021
Raw materials $ 2,989 $ 4,000
Finished goods 280,861 732
Total $ 283,850 $ 4,7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12:37Z</dcterms:created>
  <dcterms:modified xmlns:dcterms="http://purl.org/dc/terms/" xmlns:xsi="http://www.w3.org/2001/XMLSchema-instance" xsi:type="dcterms:W3CDTF">2022-08-22T20:12:37Z</dcterms:modified>
</cp:coreProperties>
</file>